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Basic and Diluted Net Loss Per " sheetId="8" r:id="rId8"/>
    <s:sheet name="Fair Value of Financial Instrum" sheetId="9" r:id="rId9"/>
    <s:sheet name="Investments - Available for Sal" sheetId="10" r:id="rId10"/>
    <s:sheet name="Acquisitions" sheetId="11" r:id="rId11"/>
    <s:sheet name="Intangible Assets" sheetId="12" r:id="rId12"/>
    <s:sheet name="Accrued Liabilities" sheetId="13" r:id="rId13"/>
    <s:sheet name="Long-Term Debt and Capital Leas" sheetId="14" r:id="rId14"/>
    <s:sheet name="Capital Transactions" sheetId="15" r:id="rId15"/>
    <s:sheet name="Commitments and Contingencies" sheetId="16" r:id="rId16"/>
    <s:sheet name="Stock-Based Compensation" sheetId="17" r:id="rId17"/>
    <s:sheet name="Related Party Transactions" sheetId="18" r:id="rId18"/>
    <s:sheet name="Segments" sheetId="19" r:id="rId19"/>
    <s:sheet name="Organization and Basis of Pre20" sheetId="20" r:id="rId20"/>
    <s:sheet name="Basic and Diluted Net Loss Pe21" sheetId="21" r:id="rId21"/>
    <s:sheet name="Fair Value of Financial Instr22" sheetId="22" r:id="rId22"/>
    <s:sheet name="Investments - Available for S23" sheetId="23" r:id="rId23"/>
    <s:sheet name="Acquisitions (Tables)" sheetId="24" r:id="rId24"/>
    <s:sheet name="Intangible Assets (Tables)" sheetId="25" r:id="rId25"/>
    <s:sheet name="Accrued Liabilities (Tables)" sheetId="26" r:id="rId26"/>
    <s:sheet name="Long-Term Debt and Capital Le27" sheetId="27" r:id="rId27"/>
    <s:sheet name="Stock-Based Compensation (Table" sheetId="28" r:id="rId28"/>
    <s:sheet name="Segments (Tables)" sheetId="29" r:id="rId29"/>
    <s:sheet name="Organization and Basis of Pre30" sheetId="30" r:id="rId30"/>
    <s:sheet name="Basic and Diluted Net Loss Pe31" sheetId="31" r:id="rId31"/>
    <s:sheet name="Fair Value of Financial Instr32" sheetId="32" r:id="rId32"/>
    <s:sheet name="Fair Value of Financial Instr33" sheetId="33" r:id="rId33"/>
    <s:sheet name="Investments - Available for S34" sheetId="34" r:id="rId34"/>
    <s:sheet name="Investments - Available for S35" sheetId="35" r:id="rId35"/>
    <s:sheet name="Acquisitions (Details Textual)" sheetId="36" r:id="rId36"/>
    <s:sheet name="Acquisitions (Details)" sheetId="37" r:id="rId37"/>
    <s:sheet name="Acquisitions (Details 1)" sheetId="38" r:id="rId38"/>
    <s:sheet name="Acquisitions (Details 2)" sheetId="39" r:id="rId39"/>
    <s:sheet name="Acquisitions (Details 3)" sheetId="40" r:id="rId40"/>
    <s:sheet name="Intangible Assets (Details)" sheetId="41" r:id="rId41"/>
    <s:sheet name="Intangible Assets (Details Text" sheetId="42" r:id="rId42"/>
    <s:sheet name="Accrued Liabilities (Details)" sheetId="43" r:id="rId43"/>
    <s:sheet name="Long-Term Debt and Capital Le44" sheetId="44" r:id="rId44"/>
    <s:sheet name="Long-Term Debt and Capital Le45" sheetId="45" r:id="rId45"/>
    <s:sheet name="Long-Term Debt and Capital Le46" sheetId="46" r:id="rId46"/>
    <s:sheet name="Long-Term Debt and Capital Le47" sheetId="47" r:id="rId47"/>
    <s:sheet name="Long-Term Debt and Capital Le48" sheetId="48" r:id="rId48"/>
    <s:sheet name="Long-Term Debt and Capital Le49" sheetId="49" r:id="rId49"/>
    <s:sheet name="Long-Term Debt and Capital Le50" sheetId="50" r:id="rId50"/>
    <s:sheet name="Long-Term Debt and Capital Le51" sheetId="51" r:id="rId51"/>
    <s:sheet name="Capital Transactions (Details T" sheetId="52" r:id="rId52"/>
    <s:sheet name="Commitments and Contingencies (" sheetId="53" r:id="rId53"/>
    <s:sheet name="Stock-Based Compensation (Detai" sheetId="54" r:id="rId54"/>
    <s:sheet name="Stock-Based Compensation (Det55" sheetId="55" r:id="rId55"/>
    <s:sheet name="Stock-Based Compensation (Det56" sheetId="56" r:id="rId56"/>
    <s:sheet name="Related Party Transactions (Det" sheetId="57" r:id="rId57"/>
    <s:sheet name="Segments (Details Textual)" sheetId="58" r:id="rId58"/>
    <s:sheet name="Segments (Details)" sheetId="59" r:id="rId59"/>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6</t>
  </si>
  <si>
    <t>Aug. 01, 2016</t>
  </si>
  <si>
    <t>Document And Entity Information [Abstract]</t>
  </si>
  <si>
    <t>Entity Registrant Name</t>
  </si>
  <si>
    <t>inContact, Inc.</t>
  </si>
  <si>
    <t>Entity Central Index Key</t>
  </si>
  <si>
    <t>Document Type</t>
  </si>
  <si>
    <t>10-Q</t>
  </si>
  <si>
    <t>Document Period End Date</t>
  </si>
  <si>
    <t>Jun. 30,
		2016</t>
  </si>
  <si>
    <t>Amendment Flag</t>
  </si>
  <si>
    <t>false</t>
  </si>
  <si>
    <t>Document Fiscal Year Focus</t>
  </si>
  <si>
    <t>Document Fiscal Period Focus</t>
  </si>
  <si>
    <t>Q2</t>
  </si>
  <si>
    <t>Trading Symbol</t>
  </si>
  <si>
    <t>SAAS</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Restricted cash</t>
  </si>
  <si>
    <t>Investments</t>
  </si>
  <si>
    <t>Accounts and other receivables, net of allowance for uncollectible accounts of $1,789 and $2,555,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Total current liabilities</t>
  </si>
  <si>
    <t>Deferred revenue</t>
  </si>
  <si>
    <t>Deferred rent and lease incentive obligation</t>
  </si>
  <si>
    <t>Deferred tax liability, net</t>
  </si>
  <si>
    <t>Long-term debt</t>
  </si>
  <si>
    <t>Total liabilities</t>
  </si>
  <si>
    <t>Commitments and contingencies (see note 10)</t>
  </si>
  <si>
    <t xml:space="preserve"> </t>
  </si>
  <si>
    <t>Stockholders' equity:</t>
  </si>
  <si>
    <t>Common stock, $0.0001 par value; 100,000 shares authorized; 62,514 and 61,826 shares issued and outstanding as of June 30, 2016 and December 31, 2015,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USD ($) $ in Thousands</t>
  </si>
  <si>
    <t>Statement Of Financial Position [Abstract]</t>
  </si>
  <si>
    <t>Accounts and other receivables, allowance for uncollectible accounts</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5</t>
  </si>
  <si>
    <t>Net revenue:</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Interest income</t>
  </si>
  <si>
    <t>Other expense</t>
  </si>
  <si>
    <t>Total other expense</t>
  </si>
  <si>
    <t>Loss before income taxes</t>
  </si>
  <si>
    <t>Income tax benefit (expense)</t>
  </si>
  <si>
    <t>Net loss</t>
  </si>
  <si>
    <t>Other comprehensive loss, net of taxes:</t>
  </si>
  <si>
    <t>Net change in unrealized gain (loss) in available for sale investments</t>
  </si>
  <si>
    <t>Comprehensive loss</t>
  </si>
  <si>
    <t>Net loss per common share:</t>
  </si>
  <si>
    <t>Basic and diluted</t>
  </si>
  <si>
    <t>Weighted average common shares outstanding:</t>
  </si>
  <si>
    <t>Software</t>
  </si>
  <si>
    <t>Network Connectivity</t>
  </si>
  <si>
    <t>Condensed Consolidated Statement of Stockholders' Equity (Unaudited) - 6 months ended Jun. 30, 2016 - USD ($) $ in Thousands</t>
  </si>
  <si>
    <t>Total</t>
  </si>
  <si>
    <t>Common Stock</t>
  </si>
  <si>
    <t>Additional Paid-in Capital</t>
  </si>
  <si>
    <t>Treasury Stock</t>
  </si>
  <si>
    <t>Accumulated Deficit</t>
  </si>
  <si>
    <t>Accumulated Other Comprehensive Income (Loss)</t>
  </si>
  <si>
    <t>Balance at Dec. 31, 2015</t>
  </si>
  <si>
    <t>Balance, shares at Dec. 31, 2015</t>
  </si>
  <si>
    <t>Common stock received for settlement of taxes and forfeited restricted stock</t>
  </si>
  <si>
    <t>Common stock received for settlement of taxes and forfeited restricted stock, shares</t>
  </si>
  <si>
    <t>Common stock issued for options exercised</t>
  </si>
  <si>
    <t>Common stock issued for options exercised, shares</t>
  </si>
  <si>
    <t>Common stock issued under the employee stock purchase plan</t>
  </si>
  <si>
    <t>Common stock issued under the employee stock purchase plan, shares</t>
  </si>
  <si>
    <t>Issuance of common stock for acquisition of a business</t>
  </si>
  <si>
    <t>Issuance of common stock for acquisition of a business, shares</t>
  </si>
  <si>
    <t>Stock-based compensation</t>
  </si>
  <si>
    <t>Vesting of restricted stock units</t>
  </si>
  <si>
    <t>Vesting of restricted stock units, shares</t>
  </si>
  <si>
    <t>Other comprehensive income</t>
  </si>
  <si>
    <t>Balance at Jun. 30, 2016</t>
  </si>
  <si>
    <t>Balance, shares at Jun. 30, 2016</t>
  </si>
  <si>
    <t>Condensed Consolidated Statements of Cash Flows (Unaudited) - USD ($) $ in Thousands</t>
  </si>
  <si>
    <t>Cash flows from operating activities:</t>
  </si>
  <si>
    <t>Adjustments to reconcile net loss to net cash from operating activities:</t>
  </si>
  <si>
    <t>Depreciation of property and equipment</t>
  </si>
  <si>
    <t>Amortization of software development costs</t>
  </si>
  <si>
    <t>Amortization of intangible assets</t>
  </si>
  <si>
    <t>Amortization of deferred debt issuance costs</t>
  </si>
  <si>
    <t>Loss on disposal of property and equipment</t>
  </si>
  <si>
    <t>Interest accretion</t>
  </si>
  <si>
    <t>Amortization of investment premium</t>
  </si>
  <si>
    <t>Deferred income taxes</t>
  </si>
  <si>
    <t>Changes in operating assets and liabilities, net of business acquisitions:</t>
  </si>
  <si>
    <t>Accounts and other receivables, net</t>
  </si>
  <si>
    <t>Other non-current assets</t>
  </si>
  <si>
    <t>Net cash provided by operating activities</t>
  </si>
  <si>
    <t>Cash flows from investing activities:</t>
  </si>
  <si>
    <t>Decrease in restricted cash</t>
  </si>
  <si>
    <t>Sales and maturities of available for sale investments</t>
  </si>
  <si>
    <t>Purchases of available for sale investments</t>
  </si>
  <si>
    <t>Capitalized software development costs</t>
  </si>
  <si>
    <t>Purchases of property and equipment</t>
  </si>
  <si>
    <t>Business acquisitions, net of cash acquired</t>
  </si>
  <si>
    <t>Payments made on deposits</t>
  </si>
  <si>
    <t>Net cash used in investing activities</t>
  </si>
  <si>
    <t>Cash flows from financing activities:</t>
  </si>
  <si>
    <t>Proceeds from exercise of options</t>
  </si>
  <si>
    <t>Proceeds from sale of stock under employee stock purchase plan</t>
  </si>
  <si>
    <t>Principal payments under debt and capital lease obligations</t>
  </si>
  <si>
    <t>Purchase of treasury stock</t>
  </si>
  <si>
    <t>Payments under revolving credit agreement</t>
  </si>
  <si>
    <t>Proceeds from issuance of convertible notes, net</t>
  </si>
  <si>
    <t>Net cash provided by financing activities</t>
  </si>
  <si>
    <t>Net increase in cash and cash equivalents</t>
  </si>
  <si>
    <t>Cash and cash equivalents at the beginning of the period</t>
  </si>
  <si>
    <t>Cash and cash equivalents at the end of the period</t>
  </si>
  <si>
    <t>Supplemental schedule of non-cash investing and financing activities:</t>
  </si>
  <si>
    <t>Payments due for property and equipment included in trade accounts payable</t>
  </si>
  <si>
    <t>Unrealized gains (losses) on available for sale investments, net</t>
  </si>
  <si>
    <t>Investments payable in accrued liabilities</t>
  </si>
  <si>
    <t>Organization and Basis of Presentation</t>
  </si>
  <si>
    <t>Organization Consolidation And Presentation Of Financial Statements [Abstract]</t>
  </si>
  <si>
    <t xml:space="preserve">NOTE 1. ORGANIZATION AND BASIS OF PRESENTATION Organization inContact, Inc. (“inContact,” “we,” “us,” “our,” or the “Company”) is incorporated in the state of Delaware. We provide cloud contact center software solutions through our inContact ® Proposed Merger by NICE-Systems Ltd. On May 17, 2016, we entered into an Agreement and Plan of Merger (the “Merger Agreement”) with NICE-Systems Ltd., a company organized under the laws of the State of Israel (“Parent” or “NICE”), and Victory Merger Sub Inc. (“Merger Sub”), a wholly owned indirect subsidiary of NICE, providing for the merger of Merger Sub with and into the Company (the “Merger”), with the Company surviving the Merger as a wholly owned indirect subsidiary of NICE. In the Merger, each issued and outstanding share of our common stock will be cancelled and extinguished and automatically converted into the right to receive cash in an amount equal to $14.00, without interest thereon. Each outstanding and vested restricted stock unit or option to purchase Company’s common stock will be cancelled and extinguished and automatically converted into the right to receive an amount in cash equal to $14.00 per share less, in the case of options, the exercise price per share underlying such option. Each outstanding and unvested restricted stock unit, share The transaction is subject to approval by the Company’s stockholders, certain regulatory approvals and other customary closing conditions. The Merger Agreement contains certain termination rights for each of the Parent, Merger Sub and the Company and provides certain circumstances as described in the Merger Agreement under which we may be required to pay NICE a termination fee of $34.1 million. See Note 8, “Long-Term Debt and Capital Lease Obligations” for discussion of the treatment of the Company’s 2.5% Convertible Senior Notes due 2022 in connection with the pending acquisition of inContact by NICE. The transaction is expected to close in the second half of 2016. The pending acquisition of inContact by NICE does not impact the basis of presentation in the accompanying financial statements. Following completion of the Merger, the Company will become a wholly-owned subsidiary of NICE, the Company’s common stock will be delisted from The NASDAQ Stock Market and deregistered under the Securities Exchange Act of 1934, as amended, and as such, the Company will no longer file periodic reports with the SEC. In connection with the proposed Merger, we have incurred certain costs related to professional services, regulatory fees and employee-related expenses. Basis of Presentation These unaudited Condensed Consolidated Financial Statements of inContact and its subsidiaries have been prepared in accordance with accounting principles generally accepted in the United States (“GAAP”) and the rules and regulations of the United States Securities and Exchange Commission (“SEC”). Such rules and regulations allow the omission of certain information and footnote disclosures normally included in financial statements prepared in accordance with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5, filed with the SEC on March 4, 2016. The results of operations for the three and six months ended June 30, 2016 are not necessarily indicative of the results to be expected for the year ending December 31, 2016. Our significant accounting policies are set forth in Note 1 to the Consolidated Financial Statements in the 2015 Annual Report on Form 10-K and changes, if any, are included below. Revenue Recognition 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 Our revenue is reported and recognized based on the type of services provided to the customer as follows: Software . Software revenue includes two main sources of revenue: (1) Software delivery and support of our inContact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Software For subscription service contracts with multiple elements (hosted software, training, installation and long distance services), we follow the guidance provided in Accounting Standards Codification (“ASC”) 605-25, Revenue Recognition for Multiple Element Arrangements (2) Perpetual product and services revenues are primarily derived from the sale of licenses to our Workforce Optimization on-premise software products and services. For software license arrangements that do not require significant modification or customization of the underlying software, revenue is recognized when all revenue recognition criteria are met. Many of our customers purchase a combination of software, service, hardware, post contract customer support (“PCS”) and hosting. For software and software related multiple element arrangements that fall within the scope of the software revenue guidance in Topic 985, Software Product revenue from customers who purchase our products for resale is generally recognized when such products are released (on a “sell-through” basis). Periodically we review our reseller arrangements as our business and products change. Network Connectivity Service Revenue .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cloud software solutions. Revenue for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Long-term Debt We record debt issuance costs as a direct deduction from the carrying amount of our long-term borrowing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 Operating Leases Rent expense and lease incentives, including landlord construction allowances, are recognized on a straight-line basis over the lease term, commencing generally on the date the Company takes possession of the leased property. The unamortized portion of deferred rent is included in deferred rent and lease incentive obligation. Recently Issued Accounting Standards In May 2014, the Financial Accounting Standards Board (“FASB”) issued Accounting Standards Update (“ASU”) No. 2014-09, “ Revenue from Contracts with Customers Revenue from Contracts with Customers (Topic 606): Narrow-Scope Improvements and Practical Expedients In March 2016, the FASB issued ASU No. 2016-08, “ Principal versus Agent Considerations (Reporting Revenue Gross versus Net) In April 2016, the FASB issued ASU No. 2016-10, “ Identifying Performance Obligations and Licensing In January 2016, the FASB issued ASU 2016-01, “ Recognition and Measurement of Financial Assets and Liabilities In February 2016, the FASB issued ASU 2016-02, “ Leases (Topic 842) In March 2016, the FASB issued ASU No. 2016-09, “ Improvements to Employee Share-Based Payment Accounting In June 2016, the FASB issued ASU No. 2016-13: Financial Instruments - Credit Losses (Topic 326): Measurement of Credit Losses on Financial Instruments This ASU is effective in fiscal years beginning after December 15, 2019 and early adoption is permitted after December 15, 2018. We reviewed all other recently issued accounting standards in order to determine their effects, if any, on the consolidated financial statements. Based on that review, we believe that none of these standards will have a significant effect on current or future results of operations. </t>
  </si>
  <si>
    <t>Basic and Diluted Net Loss Per Common Share</t>
  </si>
  <si>
    <t>Earnings Per Share [Abstract]</t>
  </si>
  <si>
    <t>NOTE 2. BASIC AND DILUTED NET LOSS PER COMMON SHARE Basic earnings per common share is computed by dividing the net loss applicable to common shareholders by the weighted-average number of common shares outstanding during the period. Diluted earnings per common share is computed by dividing the net loss by the sum of the weighted-average number of common shares outstanding plus the weighted average common stock equivalents, which would have been outstanding if the potentially dilutive securities had been issued. Potentially dilutive securities include outstanding options, unvested restricted stock awards, and potential shares from Convertible Notes. The dilutive effect of potentially dilutive securities is reflected in diluted earnings per common share by application of the treasury method. As a result of incurring a net loss for the three and six months ended June 30, 2016 and 2015, no potentially dilutive securities are included in the calculation of diluted earnings per share because such effect would be anti-dilutive. The following table summarizes potentially dilutive securities, using the above security classifications (in thousands):
June 30,
2016
2015
Stock options
2,527
2,781
Restricted stock awards
1,812
1,314
Potential shares from Convertible Notes
8,082
8,082
Total potentially dilutive shares
12,421
12,177</t>
  </si>
  <si>
    <t>Fair Value of Financial Instruments</t>
  </si>
  <si>
    <t>Fair Value Disclosures [Abstract]</t>
  </si>
  <si>
    <t>NOTE 3. FAIR VALUE OF FINANCIAL INSTRUMENTS 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densed Consolidated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Assets Measured at Fair Value on a Recurring Basis: The following table summarizes our investments measured at fair value on a recurring basis using the above input categories. As of June 30, 2016 and December 31, 2015, we did not hold any Level 3 assets, and our Level 1 and Level 2 holdings were as follows (in thousands):
June 30, 2016
December 31, 2015
Level 1
Level 2
Total
Level 1
Level 2
Total
Cash equivalents:
Money market funds
$
20,748
$
-
$
20,748
$
4,071
$
-
$
4,071
Commercial paper
-
-
-
-
999
999
Total cash equivalents
20,748
-
20,748
4,071
999
5,070
Investments:
Commercial paper
-
17,808
17,808
-
27,846
27,846
Corporate debt securities
-
34,495
34,495
-
45,830
45,830
Municipal bonds
-
2,509
2,509
-
1,433
1,433
Total investments
-
54,812
54,812
-
75,109
75,109
Total assets measured at fair value
$
20,748
$
54,812
$
75,560
$
4,071
$
76,108
$
80,179
Fair Value Measurements Money Market Funds – We value our money market funds using quoted active market prices for such funds. Commercial paper, Corporate debt securities, and Municipal bonds – The fair value of these securities are estimated using observable market prices for identical securities that may be traded in less-active markets, if available. When observable market prices for identical securities are not available, we value these securities using non-binding market price quotes from brokers which we review for reasonableness using observable market data; quoted prices for similar instruments; or pricing models, such as a discounted cash flows. Other Financial Instruments The carrying amounts of cash and cash equivalents (other than investments recorded on a fair value basis disclosed above), accounts and other receivables, and trade accounts payable approximate fair value because of the immediate or short-term maturities of these financial instruments. The fair value of the Convertible Notes is considered to be a Level 2 measurement because it is based on a recent bid price quote for the Convertible Notes, reflecting activity in a less than active market. The carrying value and estimated fair value of our Convertible Notes are as follows ( in thousands
June 30, 2016
December 31, 2015
Carrying Value
Estimated Fair Value
Carrying Value
Estimated Fair Value
Convertible notes
$
84,122
$
137,954
$
81,985
$
108,330</t>
  </si>
  <si>
    <t>Investments - Available for Sale</t>
  </si>
  <si>
    <t>Investments Debt And Equity Securities [Abstract]</t>
  </si>
  <si>
    <t>NOTE 4. INVESTMENTS – AVAILABLE FOR SALE Our investments generally consist of money market funds, commercial paper, corporate debt securities and municipal bonds. All of our investments have original maturities (maturity at the purchase date) of less than 12 months. Investments with original maturities of three months or less are classified as cash equivalents. We classify our investments as available for sale at the time of purchase and we reevaluate such classification as of each balance sheet date. These short-term investments are carried at fair value with unrealized gains or losses classified as a component of accumulated other comprehensive income (loss). Amortization of premiums and accretion of discounts to maturity are computed under the effective interest method and is included in interest income. Interest on securities is included in interest income when earned. Realized gains and losses on the sale of investments are determined using the specific identification method and recorded in "Other income (expense)” in the Condensed Consolidated Statements of Operations and Comprehensive Loss. Our investments as of June 30, 2016 and December 31, 2015 were as follows (in thousands)
June 30, 2016
Amortized Cost
Net Unrealized Gains (Losses)
Fair Value/Net Carrying Value
Cash and Cash Equivalents
Investments
Commercial paper
$
17,808
$
-
$
17,808
$
-
$
17,808
Corporate debt securities
34,484
11
34,495
-
34,495
Money market funds
20,748
-
20,748
20,748
-
Municipal bonds
2,509
-
2,509
-
2,509
Total
$
75,549
$
11
$
75,560
$
20,748
$
54,812
December 31, 2015
Amortized Cost
Net Unrealized Gains (Losses)
Fair Value/Net Carrying Value
Cash and Cash Equivalents
Investments
Commercial paper
$
28,845
$
-
$
28,845
$
999
$
27,846
Corporate debt securities
45,911
(81
)
45,830
-
45,830
Money market funds
4,071
-
4,071
4,071
-
Municipal bonds
1,433
-
1,433
-
1,433
Total
$
80,260
$
(81
)
$
80,179
$
5,070
$
75,109
As of June 30, 2016 all our investments had contractual maturities of less than one year. At June 30, 2016 and December 31, 2015, we had $4,000 and $81,000 of gross unrealized losses on certain investments, respectively. We regularly review our investment portfolio to identify and evaluate investments that have indications of possible impairment that is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We believe that there were no investments held at June 30, 2016 that were other-than-temporarily impaired. For the six months ended June 30, 2016, proceeds from maturities of investments were $49.1 million for an immaterial realized gain, $1.0 million of these maturities were securities included in cash equivalents. We sold $2.7 million of investments for the six months ended June 30, 2016.</t>
  </si>
  <si>
    <t>Acquisitions</t>
  </si>
  <si>
    <t>Business Combinations [Abstract]</t>
  </si>
  <si>
    <t>NOTE 5. ACQUISITIONS AC2 Acquisition On January 13, 2016, we acquired 100% of the outstanding shares of AC2 Solutions, Inc. (“AC2”), a Delaware corporation. AC2 provides Workforce Optimization products and services to call centers. inContact acquired AC2 for an aggregate purchase price of The acquisition of AC2 was accounted for under the purchase method of accounting in accordance with ASC 805, Business Combinations . Under the purchase method of accounting, the total purchase price is allocated to the preliminary tangible and identifiable intangible assets acquired and liabilities assumed based on their estimated fair values, as determined by management. The total purchase price was allocated using information currently available. The purchase price allocation for the AC2 acquisition will be finalized during calendar year 2016. As a result, we may continue to adjust the preliminary estimated purchase price allocation after obtaining more information regarding asset valuations, liabilities assumed, and revision of preliminary estimates. The following is the total preliminary purchase price allocation on estimated purchase consideration based on information available as of June 30, 2016 (in thousands) :
Amount
Assets acquired:
Cash and cash equivalents
$
78
Accounts receivable
100
Other current assets
63
Intangible assets
6,710
Goodwill
8,243
Total assets acquired
15,194
Liabilities assumed:
Accrued liabilities
136
Current portion of deferred revenue
74
Deferred tax liability
2,666
Total liabilities assumed
2,876
Net assets acquired
$
12,318
In connection with the acquisition, we incurred professional fees of $188,000, including transaction costs such as legal and valuation services, which were expensed as incurred. These costs are included within general and administrative expenses in the Condensed Consolidated Statements of Operations and Comprehensive Loss. The premium paid over the fair value of the net assets acquired in the purchase, or goodwill, represents future economic benefits expected to arise from deploying cutting edge technology to enhance our competitive differentiation. All of the goodwill was assigned to the Software segment. The entire amount allocated to goodwill is not expected to be deductible for tax purposes. Intangible assets acquired from the acquisition include customer relationships, which are amortized on a double-declining basis, technologies, patents and a non-competition agreement, which are amortized on a straight-line basis and in-process research and development which has an initial indefinite life and is expected to be amortized once technical feasibility is established. The fair values of the intangible assets were determined primarily using the income approach and the discount rates range from 20% to 25%. The following sets forth the intangible assets purchased as part of the AC2 acquisition and their respective preliminary estimated economic useful life at the date of the acquisition ( in thousands, except useful life :
Amount
Economic Useful
Customer relationships
$
710
8
Technology
321
5
In-process research and development
3,014
Indefinite
Patents
2,641
12
Non-competition agreement
24
2
Total intangible assets
$
6,710
The Company recorded a deferred tax benefit of $2.7 million at the time of the acquisition. The tax benefit related to recording a deferred tax liability upon acquisition of AC2 related to acquisition of intangibles for which no tax benefit will be derived. The reduction of carrying value resulted in a partial reversal of the deferred tax asset valuation allowance upon consolidation. Attensity Acquisition On February 8, 2016, we acquired certain intangible assets from Attensity Group, Inc., a Delaware corporation, Biz360, Inc., a California corporation, and Attensity Americas, Inc., a Delaware corporation (collectively “Attensity”). The purchase consideration was approximately $6.6 million in cash. The patents purchased from Attensity provide advanced analytics technology to corporate customers. The acquisition of Attensity technology was accounted for under the purchase method of accounting in accordance with ASC 805, Business Combinations to the tangible and identifiable intangible assets acquired and liabilities assumed based on their estimated fair values, as determined by management. The following is the total purchase price allocation as of June 30, 2016 (in thousands) :
Amount
Assets acquired:
Property, plant and equipment and other assets
290
Intangible assets
4,917
Goodwill
1,525
Total assets acquired
6,732
Liabilities assumed:
Current portion of deferred revenue
157
Long-term portion of deferred revenue
25
Total liabilities assumed
182
Net assets acquired
$
6,550
In connection with the acquisition, we incurred professional fees of $27,000, including transaction costs such as legal and valuation services, which were expensed as incurred. These costs are included within general and administrative expenses in the Condensed Consolidated Statements of Operations and Comprehensive Loss. The premium paid over the fair value of the net assets acquired in the purchase, or goodwill, represents future economic benefits expected to arise from synergies from enhancing our product offerings through the addition of text analysis technology. All of the goodwill was assigned to the Software segment. The entire amount allocated to goodwill is not expected to be deductible for tax purposes. Intangible assets acquired from the acquisition include customer relationships, which are amortized on a double-declining basis, technologies and patents, which are amortized on a straight-line basis and in-process research and development which has an initial indefinite life and is expected to be amortized once technical feasibility is established. The fair values of the intangible assets were determined primarily using the income approach and the discount rates range from 25% - 30%. The following sets forth the intangible assets purchased as part of the Attensity acquisition and their respective preliminary estimated economic useful life at the date of the acquisition ( in thousands, except useful life :
Amount
Economic Useful
Customer relationships
140
5
Technology
141
5
In-process research and development
3,193
Indefinite
Patents
1,443
8
Total intangible assets
$
4,917</t>
  </si>
  <si>
    <t>Intangible Assets</t>
  </si>
  <si>
    <t>Goodwill And Intangible Assets Disclosure [Abstract]</t>
  </si>
  <si>
    <t xml:space="preserve">NOTE 6. INTANGIBLE ASSETS Intangible assets consisted of the following ( in thousands
June 30, 2016
December 31, 2015
Gross
Accumulated
Intangible
Gross
Accumulated
Intangible
Assets
Amortization
Assets, Net
Assets
Amortization
Assets, Net
Customer lists acquired
$
28,973
$
(21,954
)
$
7,019
$
28,123
$
(20,859
)
$
7,264
Technology and patents
35,112
(15,396
)
19,716
24,358
(14,222
)
10,136
Trade names and trademarks
3,214
(1,598
)
1,616
3,190
(1,358
)
1,832
Total intangible assets
$
67,299
$
(38,948
)
$
28,351
$
55,671
$
(36,439
)
$
19,232
Amortization expense was $2.5 million and $2.6 million during the six months ended June 30, 2016 and 2015, respectively. Based on the recorded intangibles at June 30, 2016, estimated amortization expense is expected to be $2.3 million during the remainder of 2016, $4.3 million in 2017, $3.8 million in 2018, $3.4 million in 2019, $3.3 million in 2020 and $5.0 million thereafter. </t>
  </si>
  <si>
    <t>Accrued Liabilities</t>
  </si>
  <si>
    <t>Payables And Accruals [Abstract]</t>
  </si>
  <si>
    <t>NOTE 7. ACCRUED LIABILITIES Accrued liabilities consisted of the following ( in thousands
June 30,
December 31,
2016
2015
Accrued payroll and other compensation
$
7,221
$
4,726
Accrued state sales taxes
3,511
3,939
Accrued vendor charges
1,874
1,281
Accrued interest
725
717
Other
2,426
2,165
Total accrued liabilities
$
15,757
$
12,828</t>
  </si>
  <si>
    <t>Long-Term Debt and Capital Lease Obligations</t>
  </si>
  <si>
    <t>Debt Disclosure [Abstract]</t>
  </si>
  <si>
    <t>NOTE 8. LONG-TERM DEBT AND CAPITAL LEASE OBLIGATIONS Convertible Notes On March 30, 2015, we issued $115.0 million in aggregate principal amount of 2.50% Convertible Senior Notes (the “Convertible Notes”) due April 1, 2022, unless earlier converted by the holder pursuant to their terms. Net proceeds from the Convertible Notes were approximately $111.2 million, net of transaction fees. The Convertible Notes pay interest in cash semiannually in arrears at a rate of 2.50% per annum. The Convertible Notes are unsecured and will be senior in right of payment to any future debt that is expressly subordinated to the Convertible Notes. The Convertible Notes will be structurally subordinated to all debt and other liabilities and commitments of our subsidiaries, including trade payables and any guarantees that they may provide with respect to any of our existing or future debt, and will be effectively subordinated to any secured debt that we may incur to the extent of the assets securing such indebtedness. The Convertible Notes are convertible by the holders under certain circumstances. The conversion price of the Convertible Notes at any time is equal to $1,000 divided by the then-applicable conversion rate. The Convertible Notes have a conversion rate of 70.2790 shares of common stock per $1,000 principal amount of Convertible Notes, which represents an effective conversion price of approximately $14.23 per share of common stock and would result in the issuance of approximately 8.1 million shares if all of the Convertible Notes were converted. The conversion rate has not changed since issuance of the Convertible Notes, although throughout the term of the Convertible Notes, the conversion rate may be adjusted upon the occurrence of certain events, including a merger. Upon conversion, the Company has the option of satisfying the conversion obligation with cash, shares of Company common stock, or a combination of cash and common shares. Holders may tender their Convertible Notes for conversion at any time prior to the close of business on the business day immediately preceding October 1, 2021, only under the following circumstances:
·
during any calendar quarter commencing after the calendar quarter which ended on March 31, 2015, if the closing sale price of our common stock, for at least 20 trading days (whether or not consecutive) in the period of 30 consecutive trading days ending on the last trading day of the immediately preceding calendar quarter, is more than 130% of the conversion price of the Convertible Notes in effect on each applicable trading day;
·
during the ten consecutive business day period immediately after any five consecutive trading-day period in which the trading price for the Convertible Notes for each such trading day was less than 98% of the closing sale price of our common stock on such date multiplied by the then-current conversion rate;
·
upon the occurrence of specified corporate events, as described in the indenture governing the Convertible Notes, such as a consolidation, merger, or binding share exchange (a “Fundamental Change” as defined in the indenture); or
·
we have called the Convertible Notes for redemption. On or after October 1, 2021, until the close of business on the second scheduled trading day immediately preceding the maturity date, holders may tender their Convertible Notes for conversion regardless of whether any of the foregoing conditions have been satisfied. As of June 30, 2016, the Convertible Notes were not convertible. Under the terms of the Convertible Notes, the consummation of the proposed acquisition by NICE described in Note 1 will constitute a Fundamental Change, as defined in the indenture. As a result, holders of the Convertible Notes will be permitted to choose (i) to convert their Convertible Notes at a temporarily increased conversion rate, (ii) to require the Company to repurchase their Convertible Notes for a price equal to their principal amount plus accrued but unpaid interest up to but excluding the repurchase date, or (iii) to continue holding their Convertible Notes. If the Merger closes, the holders of the Convertible Notes would be expected to exercise the right to convert their Convertible Notes in accordance with their terms at a temporarily increased conversion rate shortly following the closing of the merger (although the holders’ actual decisions will depend upon their judgments based on the then prevailing market conditions) in which case the Convertible Notes will be converted into cash for the principal amount and the merger consideration with respect to the excess thereof. In accordance with accounting guidance for convertible debt with a cash conversion option, we separately accounted for the debt and equity components of the Convertible Notes in a manner that reflected our estimated nonconvertible debt borrowing rate. We estimated the carrying amount of the debt component of the Convertible Notes to be $81.6 million at the issuance date by measuring the fair value of a similar liability that does not have a convertible feature. The carrying amount of the equity component was determined to be approximately $33.4 million by deducting the carrying amount of the debt component from the principal amount of the Convertible Notes, and was recorded as an increase to additional paid-in capital. The excess of the principal amount of the debt component over its carrying amount (the “debt discount”) is being amortized as interest expense over the term of the Convertible Notes using the effective interest method. The equity component is not remeasured as long as it continues to meet the conditions for equity classification. We allocated transaction costs related to the issuance of the Convertible Notes, including underwriting discounts of $2.7 million and other transaction related fees of $1.1 million to the debt and equity components, respectively. Issuance costs attributable to the debt component were recorded as a direct deduction to the related debt liability and are being amortized as interest expense over the term of the Convertible Notes, and issuance costs attributable to the equity component were netted with the equity component in additional paid-in capital. The carrying amount of the equity component, net of issuance costs, was $32.3 million. Including the impact of the debt discount and related deferred debt issuance costs, the effective interest rate on the Convertible Notes is approximately 8.29%. Based on the closing market price of our common stock on June 30, 2016, the if-converted value of the Convertible Notes was less than the aggregate principal amount of the Convertible Notes. The Convertible Notes at June 30, 2016 consisted of the following (in thousands)
June 30,
2016
2.50% Convertible Notes, bearing interest at 2.50% payable semi-annually with final principal payment to be made April 1, 2022
$
115,000
Unamortized debt issuance costs
(2,221
)
Unamortized debt discounts
(28,657
)
Net carrying value of Convertible Notes
$
84,122
Revolving Credit Agreement On July 16, 2009, we entered into a revolving credit loan agreement (“Revolving Credit Agreement”) with Zions First National Bank (“Zions”), which was subsequently amended in June 2013 and August 2014. As of July 1, 2016 the Revolving Credit Agreement expired by its terms and was not renewed. Under the terms of the Revolving Credit Agreement, Zions agreed to loan up to $15.0 million. The Revolving Credit Agreement was collateralized by substantially all the assets of inContact. The balance outstanding under the Revolving Credit Agreement could not exceed the lesser of (a) $15.0 million or (b) the sum of 85% of eligible billed receivables, and 65% of eligible earned, but unbilled receivables as calculated on the 5th and 20th of each month. The interest rate on the Revolving Credit Agreement with Zions was 4.0% per annum above the ninety day LIBOR. We drew $11.0 million on the Revolving Credit Agreement in December 2014, which was repaid in March 2015. Interest under the Revolving Credit Agreement was paid monthly in arrears. In August 2014, we amended certain terms of the Revolving Credit Agreement (“Amendment”). The Amendment extended the term from July 2015 to July 2016, added the Uptivity subsidiary as a guarantor of obligations arising under the loan agreement, pledged Uptivity’s assets to Zions as additional security, increased the financial covenant of minimum quarterly EBITDA from $2.5 million to $2.9 million, which was only applicable if net cash is less than $2.5 million, increased the amount of additional debt from $200,000 to $600,000 for each of the calendar years ending December 31, 2014, 2015 and 2016 and $200,000 for each calendar year thereafter, and increased the outstanding principal amount of our additional debt due at any time from $500,000 to $1.2 million for each of the calendar years ending December 31, 2014, 2015 and 2016 and $500,000 for each calendar year thereafter. The Revolving Credit Agreement had certain financial covenants, with which we were in compliance as of June 30, 2016. There was no balance on the Revolving Credit Agreement at June 30, 2016 and December 31, 2015. Term Loans We entered into three term loan agreements (“Term Loans”) with Zions. We drew $4.0 million, $3.0 million, $1.0 million and $5.0 million from the Term Loans in April 2013, December 2013, June 2014 and December 2014, respectively. Interest on the Term Loans was due monthly in arrears and the principal was payable in 36 equal monthly installments. The interest rate on the Term Loans was between 4.0% and 4.5% per annum above the ninety day LIBOR rate, adjusted as of the date of any change in the ninety day LIBOR. The financial covenants of the Term Loans were the same as the Revolving Credit Agreement, were collateralized by the same assets as the Revolving Credit Agreement and could be prepaid without penalty or premium. During the six months ended June 30, 2015, we paid $10.4 million of total term loan principal to Zions. There was no balance on the term loans at June 30, 2016 and December 31, 2015. Capital Leases During the six months ended June 30, 2015, we paid $1.4 million of capital lease obligations. There was no capital lease obligation as of June 30, 2016 and December 31, 2015. Interest Expense: The following table presents the components of interest expense incurred on the Convertible Notes and on other borrowings (in thousands)
Three Months Ended June 30,
Six Months Ended June 30,
2016
2015
2016
2015
2.50% Convertible Notes:
Interest expense at 2.50% coupon rate
$
725
$
725
$
1,441
$
725
Amortization of debt discount
996
921
1,944
921
Amortization of deferred debt issuance costs
98
97
193
97
Total interest from 2.50% convertible notes
1,819
1,743
3,578
1,743
Other Borrowings:
Interest from other borrowings
-
25
4
459
Total interest expense
$
1,819
$
1,768
$
3,582
$
2,202</t>
  </si>
  <si>
    <t>Capital Transactions</t>
  </si>
  <si>
    <t>Equity [Abstract]</t>
  </si>
  <si>
    <t>NOTE 9. CAPITAL TRANSACTIONS During the six months ended June 30, 2016, we received 119,000 shares of our common stock from cancelled restricted stock awards from separated employees and for the settlement of $1.0 million in payroll taxes, associated with the lapsing of the selling restriction of restricted stock awards. From the exercise of stock options, we issued 346,000 shares of common stock and 86,000 shares of treasury stock for proceeds of $2.6 million during the six months ended June 30, 2016. We issued 181,000 shares of common stock and 23,000 shares of treasury stock as a result of the vesting of restricted stock awards. We issued 97,000 shares of common stock and 10,000 shares of treasury stock for proceeds of $0.8 million under the employee stock purchase plan during the six months ended June 30, 2016.</t>
  </si>
  <si>
    <t>Commitments and Contingencies</t>
  </si>
  <si>
    <t>Commitments And Contingencies Disclosure [Abstract]</t>
  </si>
  <si>
    <t xml:space="preserve">NOTE 10. COMMITMENTS AND CONTINGENCIES Litigation 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that inContact breached its service contract with California College and an alleged oral contract between the parties by failing to deliver contracted services and product and failing to abide by implied covenants of good faith and fair dealing, and (3) the conduct of inContact interfered with prospective economic business relations of California College with respect to enrolling students. California College filed an amended complaint that has been answered by Insidesales.com and inContact. California College originally sought damages in excess of $20.0 million. Furthermore,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 February 2016 the trial court granted the inContact motion to stay the trial without date pending an interlocutory appeal to the Utah Supreme Court of the trial court’s December 2015 ruling with respect to allowing California College’s experts to testify at trial. The interlocutory appeal was referred to the Utah Court of Appeals and the parties are waiting for the court to set a briefing and hearing schedule. inContact has denied all of the substantive allegations of the complaint and continues to defend the claims. Management believes the claims against inContact are without merit. We cannot determine at this time whether the chance of success on one or more of inContact’s defenses or claims is either probable or remote, and are unable to estimate the potential loss or range of loss should it not be successful. The Company believes that this matter will not have a material impact on our financial position, liquidity or results of operations. On January 15, 2014, Microlog Corporation (“Microlog”) filed a patent infringement suit against inContact in the United States District Court for the District of Delaware, Case No. 1:99-mc-09999, alleging that we are infringing one or more claims made in U.S. Patent No. 7,092,509 (the “’509 Patent”), entitled “Contact Center System Capable of Handling Multiple Media Types of Contacts and Method for Using the Same.” Microlog is seeking a declaratory judgment, injunctive relief, damages and an ongoing royalty, and costs, including attorney’s fees and expenses. In December 2014 inContact filed a Motion for Judgment on the Pleadings which is pending before the Court. inContact also filed a petition for Inter Partes Review (“IPR”) of the ‘509 Patent in January 2015 before the United States Patent and Trademark Office Patent Trial and Appeal board, and the PTAB instituted the IPR for the ‘509 Patent on all claims included in our petition. In a Final Written Decision entered on July 28, 2016 pursuant to the IPR rules, the PTAB held that all claims included in our IPR petition are invalid, meaning that the claims in the ‘509 Patent that Microlog alleged that we infringed cannot be enforced. Microlog has 30 days in which to file a request for rehearing of the PTAB Final Written Decision or 63 days in which to file an appeal of the Final Written Decision to the Court of Appeals for the Federal Circuit. We intend to continue to defend the claims vigorously. However, no estimate of the loss or range of loss can be made at this time. On May 2, 2014, Info Directions, Inc. (“IDI”) notified inContact of a Demand for Arbitration regarding a dispute related to the Software as a Service Agreement between IDI and inContact dated December 19, 2012 pursuant to which IDI was to provide inContact with billing systems software. IDI has asserted damages totaling at least $3.6 million. inContact has asserted counterclaims and is defending this arbitration vigorously. The Arbitration Hearing in this matter was held in Rochester, New York in mid-April, 2016. No decision has been reached at this time; however, management believes the allegations and alleged damages set forth in IDI's Arbitration Demand to be without merit. The Company believes that this matter will not have a material impact on our financial position, liquidity or results of operations. On June 10, 2016, a complaint captioned Natalie Gordon v. inContact, Inc., et al., Case No. 160903695 was filed in the Third Judicial District Court of Salt Lake County, State of Utah (the “Court”) naming as defendants inContact and its Board of Directors (the “Gordon Action”). The plaintiff filed an amended complaint in the Gordon Action on July 1, 2016. On July 5, 2016, a complaint captioned David Stern v. inContact, Inc., et al., Case No. 160904200 was filed in the same Court naming as defendants inContact and its Board of Directors (the “Stern Action”). On July 8, 2016, a complaint captioned Andre Davis v. inContact. Inc., et al., Case No. 160904272 was filed in the same Court naming as defendants inContact, its Board of Directors, Parent and Merger Subsidiary (the “Davis Action”). On July 14, 2016 the Court ordered the three actions consolidated and designated the amended complaint in the Gordon action as the operative complaint. The consolidated action purports to be a class action brought by shareholders alleging that inContact’s Board of Directors breached their fiduciary duties by approving the Merger Agreement with NICE pursuant to which the Company would be acquired as a wholly owned indirect subsidiary of NICE. The complaint seeks, among other things, either to enjoin the proposed transaction or to rescind the transaction in the event it is consummated. In management’s view such litigation is a common occurrence in connection with acquisitions of public companies, regardless of any merits related to the underlying acquisition. The Company intends to defend against the actions vigorously. Defendants have not yet filed an answer to the consolidated complaint and the Company cannot predict at this time any possible outcome of the litigation. We have established liabilities of $877,000 relative to all contingent matters above. We believe the amounts provided in our consolidated financial statements are adequate in light of the probable and estimable liabilities. We have certain contingencies which are reasonably possible, with exposures to loss which are in excess of the amount accrued. However, the remaining reasonably possible exposure to loss cannot currently be estimated. We are the subject of certain additional legal matters, which we consider incidental to our business activities. It is the opinion of management that the ultimate disposition of these other matters will not have a material impact on our financial position, liquidity or results of operations. </t>
  </si>
  <si>
    <t>Stock-Based Compensation</t>
  </si>
  <si>
    <t>Disclosure Of Compensation Related Costs Sharebased Payments [Abstract]</t>
  </si>
  <si>
    <t xml:space="preserve">NOTE 11. STOCK-BASED COMPENSATION 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We record stock-based compensation expense (including stock options, restricted stock and employee stock purchase plan) to the same departments where cash compensation is recorded as follows ( in thousands
Six Months Ended June 30,
2016
2015
Costs of revenue
$
553
$
538
Selling and marketing
776
605
Research and development
1,989
1,182
General and administrative
1,220
1,885
Total stock-based compensation expense
$
4,538
$
4,210
We utilize the Black-Scholes model to determine the estimated fair value for grants of stock options. The Black-Scholes model requires the use of subjective and complex assumptions to determine the fair value of stock-based awards, including the option’s expected term, expected dividend yield, the risk-free interest rate and the price volatility of the underlying stock. The expected dividend yield is zero, based on our historical dividend rates and our intent to not declare dividends for the foreseeable future. Risk-free interest rates are based on U.S. Treasury rates. Volatility is based on historical stock prices over a period equal to the estimated life of the option. Stock options are issued with exercise prices representing the current market price of our common stock on the date of grant. Stock options issued are generally subject to a four-year vesting period with a contractual term of ten years. The grant date fair value of the restricted stock award is determined using the closing market price of the Company’s common stock on the grant date, with the associated compensation expense amortized over the vesting period of the restricted stock awards, net of estimated forfeitures. We estimated the fair value of options granted under our employee stock-based compensation arrangements at the date of grant using the following weighted-average expected assumptions:
Six Months Ended June 30,
2016
2015
Dividend yield
None
None
Volatility
49%
50%
Risk-free interest rate
1.90%
1.69%
Expected life (years)
5.8
5.7
During the six months ended June 30, 2016, we granted 536,000 stock options with exercise prices ranging from $8.36 to $8.43 and a weighted-average fair value of $3.95 and 1,033,000 restricted stock awards and units with a weighted-average fair value of $8.70. As of June 30, 2016, there was $7.6 million of unrecognized compensation cost related to non-vested stock-based compensation awards granted under our stock-based compensation plans. The compensation cost is expected to be recognized over a weighted average period of two years. </t>
  </si>
  <si>
    <t>Related Party Transactions</t>
  </si>
  <si>
    <t>Related Party Transactions [Abstract]</t>
  </si>
  <si>
    <t xml:space="preserve">NOTE 12. RELATED PARTY TRANSACTIONS We paid our Chairman of the Board of Directors (the “Chairman”) $7,000 per month during the six months ended June 30, 2016 and 2015 for consulting and other activities, and such amounts have been recognized in our financial statements as general and administrative expenses. Amounts payable to the Chairman for such services were $7,000 and $7,000 at June 30, 2016 and December 31, 2015, respectively. As a result of the May 2014 acquisition of Uptivity, we are a party to an agreement to sell software and services with a company that is owned by two employees and other minority shareholders of inContact. Revenue related to this agreement included in our Condensed Consolidated Statement of Operations and Comprehensive Loss was approximately $9,000 and $16,000 for the three and six months ended June 30, 2016, respectively. Related accounts receivable at June 30, 2016 and 2015 was $0 and $75,000, respectively. The principal location of the employees from the May 2014 acquisition of Uptivity is in Columbus, Ohio. Their facility is a 36,000 square foot office that is leased from Cabo Leasing LLC, which is owned by two employees and other minority shareholders of inContact. The amount of rent for this facility included in our Condensed Consolidated Statement of Operations and Comprehensive Loss was approximately $200,000 and $400,000 for the three and six months ended June 30, 2016, respectively. In October 2015, inContact entered into a referral agreement with a sales lead generation company in which two employees and other minority shareholders hold individual minority ownership interests. We pay commissions under this agreement based on sales generated. The amount of commission expense included in our Consolidated Statement of Operations and Comprehensive Loss was approximately $67,000 for both the three and six months ended June 30, 2016. There was a recorded payable of $11,000 on the balance sheet as of June 30, 2016, specific to this agreement. In connection with the proposed merger with NICE-Systems Ltd. we have entered into a referral and reseller agreement. No transactions have occurred under this agreement as of June 30, 2016. </t>
  </si>
  <si>
    <t>Segments</t>
  </si>
  <si>
    <t>Segment Reporting [Abstract]</t>
  </si>
  <si>
    <t>NOTE 13. SEGMENTS We operate under two business segments: Software and Network connectivity. The Software segment includes all monthly recurring revenue related to the delivery of our software applications, plus the associated professional services and setup fees. The Network connectivity segment includes all voice and data long distance services provided to customers. Management evaluates segment performance based on financial information such as revenue, costs of revenue, and other operating expenses. Management does not evaluate and manage segment performance based on assets. For segment reporting, we classify operating expenses as either “direct” or “indirect.” Direct expense refers to costs attributable solely to either selling and marketing efforts or research and development efforts, for a given segment. Indirect expense refers to costs that management considers to be overhead in running the business. Operating segment revenues and profitability for three and six months ended June 30, 2016 and 2015 were as follows ( in thousands, except percentages
Three Months Ended June 30, 2016
Three Months Ended June 30, 2015
Network
Network
Software
Connectivity
Consolidated
Software
Connectivity
Consolidated
Net revenue
$
42,360
$
21,438
$
63,798
$
34,052
$
19,019
$
53,071
Costs of revenue
17,274
13,486
30,760
14,360
11,983
26,343
Gross profit
25,086
7,952
33,038
19,692
7,036
26,728
Gross margin
59
%
37
%
52
%
58
%
37
%
50
%
Operating expenses:
Direct selling and marketing
16,244
837
17,081
14,668
936
15,604
Direct research and development
8,482
-
8,482
6,659
-
6,659
Indirect
12,378
670
13,048
8,695
1,217
9,912
Total operating expenses
37,104
1,507
38,611
30,022
2,153
32,175
Income (Loss) from operations
$
(12,018
)
$
6,445
$
(5,573
)
$
(10,330
)
$
4,883
$
(5,447
)
Six Months Ended June 30, 2016
Six Months Ended June 30, 2015
Network
Network
Software
Connectivity
Consolidated
Software
Connectivity
Consolidated
Net revenue
$
83,908
$
42,277
$
126,185
$
66,518
$
37,891
$
104,409
Costs of revenue
33,939
26,922
60,861
28,057
23,794
51,851
Gross profit
49,969
15,355
65,324
38,461
14,097
52,558
Gross margin
60
%
36
%
52
%
58
%
37
%
50
%
Operating expenses:
Direct selling and marketing
32,669
1,694
34,363
28,654
1,759
30,413
Direct research and development
16,448
-
16,448
12,952
-
12,952
Indirect
21,727
1,567
23,294
17,730
2,286
20,016
Total operating expenses
70,844
3,261
74,105
59,336
4,045
63,381
Income (Loss) from operations
$
(20,875
)
$
12,094
$
(8,781
)
$
(20,875
)
$
10,052
$
(10,823
)</t>
  </si>
  <si>
    <t>Organization and Basis of Presentation (Policies)</t>
  </si>
  <si>
    <t>Organization</t>
  </si>
  <si>
    <t xml:space="preserve">Organization inContact, Inc. (“inContact,” “we,” “us,” “our,” or the “Company”) is incorporated in the state of Delaware. We provide cloud contact center software solutions through our inContact ® </t>
  </si>
  <si>
    <t>Proposed Merger by NICE-Systems Ltd.</t>
  </si>
  <si>
    <t>Proposed Merger by NICE-Systems Ltd. On May 17, 2016, we entered into an Agreement and Plan of Merger (the “Merger Agreement”) with NICE-Systems Ltd., a company organized under the laws of the State of Israel (“Parent” or “NICE”), and Victory Merger Sub Inc. (“Merger Sub”), a wholly owned indirect subsidiary of NICE, providing for the merger of Merger Sub with and into the Company (the “Merger”), with the Company surviving the Merger as a wholly owned indirect subsidiary of NICE. In the Merger, each issued and outstanding share of our common stock will be cancelled and extinguished and automatically converted into the right to receive cash in an amount equal to $14.00, without interest thereon. Each outstanding and vested restricted stock unit or option to purchase Company’s common stock will be cancelled and extinguished and automatically converted into the right to receive an amount in cash equal to $14.00 per share less, in the case of options, the exercise price per share underlying such option. Each outstanding and unvested restricted stock unit, share The transaction is subject to approval by the Company’s stockholders, certain regulatory approvals and other customary closing conditions. The Merger Agreement contains certain termination rights for each of the Parent, Merger Sub and the Company and provides certain circumstances as described in the Merger Agreement under which we may be required to pay NICE a termination fee of $34.1 million. See Note 8, “Long-Term Debt and Capital Lease Obligations” for discussion of the treatment of the Company’s 2.5% Convertible Senior Notes due 2022 in connection with the pending acquisition of inContact by NICE. The transaction is expected to close in the second half of 2016. The pending acquisition of inContact by NICE does not impact the basis of presentation in the accompanying financial statements. Following completion of the Merger, the Company will become a wholly-owned subsidiary of NICE, the Company’s common stock will be delisted from The NASDAQ Stock Market and deregistered under the Securities Exchange Act of 1934, as amended, and as such, the Company will no longer file periodic reports with the SEC. In connection with the proposed Merger, we have incurred certain costs related to professional services, regulatory fees and employee-related expenses.</t>
  </si>
  <si>
    <t>Basis of Presentation</t>
  </si>
  <si>
    <t xml:space="preserve">Basis of Presentation These unaudited Condensed Consolidated Financial Statements of inContact and its subsidiaries have been prepared in accordance with accounting principles generally accepted in the United States (“GAAP”) and the rules and regulations of the United States Securities and Exchange Commission (“SEC”). Such rules and regulations allow the omission of certain information and footnote disclosures normally included in financial statements prepared in accordance with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Annual Report on Form 10-K for the year ended December 31, 2015, filed with the SEC on March 4, 2016. The results of operations for the three and six months ended June 30, 2016 are not necessarily indicative of the results to be expected for the year ending December 31, 2016. Our significant accounting policies are set forth in Note 1 to the Consolidated Financial Statements in the 2015 Annual Report on Form 10-K and changes, if any, are included below. </t>
  </si>
  <si>
    <t>Revenue Recognition</t>
  </si>
  <si>
    <t xml:space="preserve">Revenue Recognition 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 Our revenue is reported and recognized based on the type of services provided to the customer as follows: Software . Software revenue includes two main sources of revenue: (1) Software delivery and support of our inContact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Software For subscription service contracts with multiple elements (hosted software, training, installation and long distance services), we follow the guidance provided in Accounting Standards Codification (“ASC”) 605-25, Revenue Recognition for Multiple Element Arrangements (2) Perpetual product and services revenues are primarily derived from the sale of licenses to our Workforce Optimization on-premise software products and services. For software license arrangements that do not require significant modification or customization of the underlying software, revenue is recognized when all revenue recognition criteria are met. Many of our customers purchase a combination of software, service, hardware, post contract customer support (“PCS”) and hosting. For software and software related multiple element arrangements that fall within the scope of the software revenue guidance in Topic 985, Software Product revenue from customers who purchase our products for resale is generally recognized when such products are released (on a “sell-through” basis). Periodically we review our reseller arrangements as our business and products change. Network Connectivity Service Revenue .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cloud software solutions. Revenue for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si>
  <si>
    <t>Long-term Debt</t>
  </si>
  <si>
    <t xml:space="preserve">Long-term Debt We record debt issuance costs as a direct deduction from the carrying amount of our long-term borrowing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s and convertible debt borrowings, and the straight-line method for revolving credit facilities. When unscheduled principal payments are made, we adjust the amortization of our deferred debt-related costs to reflect the expected remaining terms of the borrowing. </t>
  </si>
  <si>
    <t>Operating Leases</t>
  </si>
  <si>
    <t>Operating Leases Rent expense and lease incentives, including landlord construction allowances, are recognized on a straight-line basis over the lease term, commencing generally on the date the Company takes possession of the leased property. The unamortized portion of deferred rent is included in deferred rent and lease incentive obligation.</t>
  </si>
  <si>
    <t>Recently Issued Accounting Standards</t>
  </si>
  <si>
    <t>Recently Issued Accounting Standards In May 2014, the Financial Accounting Standards Board (“FASB”) issued Accounting Standards Update (“ASU”) No. 2014-09, “ Revenue from Contracts with Customers Revenue from Contracts with Customers (Topic 606): Narrow-Scope Improvements and Practical Expedients In March 2016, the FASB issued ASU No. 2016-08, “ Principal versus Agent Considerations (Reporting Revenue Gross versus Net) In April 2016, the FASB issued ASU No. 2016-10, “ Identifying Performance Obligations and Licensing In January 2016, the FASB issued ASU 2016-01, “ Recognition and Measurement of Financial Assets and Liabilities In February 2016, the FASB issued ASU 2016-02, “ Leases (Topic 842) In March 2016, the FASB issued ASU No. 2016-09, “ Improvements to Employee Share-Based Payment Accounting In June 2016, the FASB issued ASU No. 2016-13: Financial Instruments - Credit Losses (Topic 326): Measurement of Credit Losses on Financial Instruments This ASU is effective in fiscal years beginning after December 15, 2019 and early adoption is permitted after December 15, 2018. We reviewed all other recently issued accounting standards in order to determine their effects, if any, on the consolidated financial statements. Based on that review, we believe that none of these standards will have a significant effect on current or future results of operations.</t>
  </si>
  <si>
    <t>Basic and Diluted Net Loss Per Common Share (Tables)</t>
  </si>
  <si>
    <t>Summary of Potentially Dilutive Securities</t>
  </si>
  <si>
    <t>The following table summarizes potentially dilutive securities, using the above security classifications (in thousands):
June 30,
2016
2015
Stock options
2,527
2,781
Restricted stock awards
1,812
1,314
Potential shares from Convertible Notes
8,082
8,082
Total potentially dilutive shares
12,421
12,177</t>
  </si>
  <si>
    <t>Fair Value of Financial Instruments (Tables)</t>
  </si>
  <si>
    <t>Summary of Assets Measured at Fair Value on a Recurring Basis</t>
  </si>
  <si>
    <t>The following table summarizes our investments measured at fair value on a recurring basis using the above input categories. As of June 30, 2016 and December 31, 2015, we did not hold any Level 3 assets, and our Level 1 and Level 2 holdings were as follows (in thousands):
June 30, 2016
December 31, 2015
Level 1
Level 2
Total
Level 1
Level 2
Total
Cash equivalents:
Money market funds
$
20,748
$
-
$
20,748
$
4,071
$
-
$
4,071
Commercial paper
-
-
-
-
999
999
Total cash equivalents
20,748
-
20,748
4,071
999
5,070
Investments:
Commercial paper
-
17,808
17,808
-
27,846
27,846
Corporate debt securities
-
34,495
34,495
-
45,830
45,830
Municipal bonds
-
2,509
2,509
-
1,433
1,433
Total investments
-
54,812
54,812
-
75,109
75,109
Total assets measured at fair value
$
20,748
$
54,812
$
75,560
$
4,071
$
76,108
$
80,179</t>
  </si>
  <si>
    <t>Carrying Value and Estimated Fair Value of Convertible Notes</t>
  </si>
  <si>
    <t>The carrying value and estimated fair value of our Convertible Notes are as follows ( in thousands
June 30, 2016
December 31, 2015
Carrying Value
Estimated Fair Value
Carrying Value
Estimated Fair Value
Convertible notes
$
84,122
$
137,954
$
81,985
$
108,330</t>
  </si>
  <si>
    <t>Investments - Available for Sale (Tables)</t>
  </si>
  <si>
    <t>Summary of Investments</t>
  </si>
  <si>
    <t>Our investments as of June 30, 2016 and December 31, 2015 were as follows (in thousands)
June 30, 2016
Amortized Cost
Net Unrealized Gains (Losses)
Fair Value/Net Carrying Value
Cash and Cash Equivalents
Investments
Commercial paper
$
17,808
$
-
$
17,808
$
-
$
17,808
Corporate debt securities
34,484
11
34,495
-
34,495
Money market funds
20,748
-
20,748
20,748
-
Municipal bonds
2,509
-
2,509
-
2,509
Total
$
75,549
$
11
$
75,560
$
20,748
$
54,812
December 31, 2015
Amortized Cost
Net Unrealized Gains (Losses)
Fair Value/Net Carrying Value
Cash and Cash Equivalents
Investments
Commercial paper
$
28,845
$
-
$
28,845
$
999
$
27,846
Corporate debt securities
45,911
(81
)
45,830
-
45,830
Money market funds
4,071
-
4,071
4,071
-
Municipal bonds
1,433
-
1,433
-
1,433
Total
$
80,260
$
(81
)
$
80,179
$
5,070
$
75,109</t>
  </si>
  <si>
    <t>Acquisitions (Tables)</t>
  </si>
  <si>
    <t>AC2 Solutions, Inc.</t>
  </si>
  <si>
    <t>Business Acquisition [Line Items]</t>
  </si>
  <si>
    <t>Summary of Total Preliminary Purchase Price Allocation of Acquired Assets And Liabilities</t>
  </si>
  <si>
    <t>The following is the total preliminary purchase price allocation on estimated purchase consideration based on information available as of June 30, 2016 (in thousands)
Amount
Assets acquired:
Cash and cash equivalents
$
78
Accounts receivable
100
Other current assets
63
Intangible assets
6,710
Goodwill
8,243
Total assets acquired
15,194
Liabilities assumed:
Accrued liabilities
136
Current portion of deferred revenue
74
Deferred tax liability
2,666
Total liabilities assumed
2,876
Net assets acquired
$
12,318</t>
  </si>
  <si>
    <t>Summary of Intangible Assets Purchased and Economic Useful Life</t>
  </si>
  <si>
    <t>Intangible assets acquired from the acquisition include customer relationships, which are amortized on a double-declining basis, technologies, patents and a non-competition agreement, which are amortized on a straight-line basis and in-process research and development which has an initial indefinite life and is expected to be amortized once technical feasibility is established. The fair values of the intangible assets were determined primarily using the income approach and the discount rates range from 20% to 25%. The following sets forth the intangible assets purchased as part of the AC2 acquisition and their respective preliminary estimated economic useful life at the date of the acquisition ( in thousands, except useful life :
Amount
Economic Useful
Customer relationships
$
710
8
Technology
321
5
In-process research and development
3,014
Indefinite
Patents
2,641
12
Non-competition agreement
24
2
Total intangible assets
$
6,710</t>
  </si>
  <si>
    <t>Attensity, Inc</t>
  </si>
  <si>
    <t>The following is the total purchase price allocation as of June 30, 2016 (in thousands)
Amount
Assets acquired:
Property, plant and equipment and other assets
290
Intangible assets
4,917
Goodwill
1,525
Total assets acquired
6,732
Liabilities assumed:
Current portion of deferred revenue
157
Long-term portion of deferred revenue
25
Total liabilities assumed
182
Net assets acquired
$
6,550</t>
  </si>
  <si>
    <t>Intangible assets acquired from the acquisition include customer relationships, which are amortized on a double-declining basis, technologies and patents, which are amortized on a straight-line basis and in-process research and development which has an initial indefinite life and is expected to be amortized once technical feasibility is established. The fair values of the intangible assets were determined primarily using the income approach and the discount rates range from 25% - 30%. The following sets forth the intangible assets purchased as part of the Attensity acquisition and their respective preliminary estimated economic useful life at the date of the acquisition ( in thousands, except useful life :
Amount
Economic Useful
Customer relationships
140
5
Technology
141
5
In-process research and development
3,193
Indefinite
Patents
1,443
8
Total intangible assets
$
4,917</t>
  </si>
  <si>
    <t>Intangible Assets (Tables)</t>
  </si>
  <si>
    <t>Summary of Intangible Assets</t>
  </si>
  <si>
    <t>Intangible assets consisted of the following ( in thousands
June 30, 2016
December 31, 2015
Gross
Accumulated
Intangible
Gross
Accumulated
Intangible
Assets
Amortization
Assets, Net
Assets
Amortization
Assets, Net
Customer lists acquired
$
28,973
$
(21,954
)
$
7,019
$
28,123
$
(20,859
)
$
7,264
Technology and patents
35,112
(15,396
)
19,716
24,358
(14,222
)
10,136
Trade names and trademarks
3,214
(1,598
)
1,616
3,190
(1,358
)
1,832
Total intangible assets
$
67,299
$
(38,948
)
$
28,351
$
55,671
$
(36,439
)
$
19,232</t>
  </si>
  <si>
    <t>Accrued Liabilities (Tables)</t>
  </si>
  <si>
    <t>Accrued liabilities consisted of the following ( in thousands
June 30,
December 31,
2016
2015
Accrued payroll and other compensation
$
7,221
$
4,726
Accrued state sales taxes
3,511
3,939
Accrued vendor charges
1,874
1,281
Accrued interest
725
717
Other
2,426
2,165
Total accrued liabilities
$
15,757
$
12,828</t>
  </si>
  <si>
    <t>Long-Term Debt and Capital Lease Obligations (Tables)</t>
  </si>
  <si>
    <t>Summary of Convertible Notes</t>
  </si>
  <si>
    <t>The Convertible Notes at June 30, 2016 consisted of the following (in thousands)
June 30,
2016
2.50% Convertible Notes, bearing interest at 2.50% payable semi-annually with final principal payment to be made April 1, 2022
$
115,000
Unamortized debt issuance costs
(2,221
)
Unamortized debt discounts
(28,657
)
Net carrying value of Convertible Notes
$
84,122</t>
  </si>
  <si>
    <t>Components of Interest Expense Incurred on Convertible Notes and on Other Borrowings</t>
  </si>
  <si>
    <t>The following table presents the components of interest expense incurred on the Convertible Notes and on other borrowings (in thousands)
Three Months Ended June 30,
Six Months Ended June 30,
2016
2015
2016
2015
2.50% Convertible Notes:
Interest expense at 2.50% coupon rate
$
725
$
725
$
1,441
$
725
Amortization of debt discount
996
921
1,944
921
Amortization of deferred debt issuance costs
98
97
193
97
Total interest from 2.50% convertible notes
1,819
1,743
3,578
1,743
Other Borrowings:
Interest from other borrowings
-
25
4
459
Total interest expense
$
1,819
$
1,768
$
3,582
$
2,202</t>
  </si>
  <si>
    <t>Stock-Based Compensation (Tables)</t>
  </si>
  <si>
    <t>Stock-Based Compensation Expense</t>
  </si>
  <si>
    <t>We record stock-based compensation expense (including stock options, restricted stock and employee stock purchase plan) to the same departments where cash compensation is recorded as follows ( in thousands
Six Months Ended June 30,
2016
2015
Costs of revenue
$
553
$
538
Selling and marketing
776
605
Research and development
1,989
1,182
General and administrative
1,220
1,885
Total stock-based compensation expense
$
4,538
$
4,210</t>
  </si>
  <si>
    <t>Assumptions Used to Determine the Fair Value of Options Granted under Employee Stock-Based Compensation Arrangements</t>
  </si>
  <si>
    <t>We estimated the fair value of options granted under our employee stock-based compensation arrangements at the date of grant using the following weighted-average expected assumptions:
Six Months Ended June 30,
2016
2015
Dividend yield
None
None
Volatility
49%
50%
Risk-free interest rate
1.90%
1.69%
Expected life (years)
5.8
5.7</t>
  </si>
  <si>
    <t>Segments (Tables)</t>
  </si>
  <si>
    <t>Operating Segment Revenues and Profitability</t>
  </si>
  <si>
    <t>Operating segment revenues and profitability for three and six months ended June 30, 2016 and 2015 were as follows ( in thousands, except percentages
Three Months Ended June 30, 2016
Three Months Ended June 30, 2015
Network
Network
Software
Connectivity
Consolidated
Software
Connectivity
Consolidated
Net revenue
$
42,360
$
21,438
$
63,798
$
34,052
$
19,019
$
53,071
Costs of revenue
17,274
13,486
30,760
14,360
11,983
26,343
Gross profit
25,086
7,952
33,038
19,692
7,036
26,728
Gross margin
59
%
37
%
52
%
58
%
37
%
50
%
Operating expenses:
Direct selling and marketing
16,244
837
17,081
14,668
936
15,604
Direct research and development
8,482
-
8,482
6,659
-
6,659
Indirect
12,378
670
13,048
8,695
1,217
9,912
Total operating expenses
37,104
1,507
38,611
30,022
2,153
32,175
Income (Loss) from operations
$
(12,018
)
$
6,445
$
(5,573
)
$
(10,330
)
$
4,883
$
(5,447
)
Six Months Ended June 30, 2016
Six Months Ended June 30, 2015
Network
Network
Software
Connectivity
Consolidated
Software
Connectivity
Consolidated
Net revenue
$
83,908
$
42,277
$
126,185
$
66,518
$
37,891
$
104,409
Costs of revenue
33,939
26,922
60,861
28,057
23,794
51,851
Gross profit
49,969
15,355
65,324
38,461
14,097
52,558
Gross margin
60
%
36
%
52
%
58
%
37
%
50
%
Operating expenses:
Direct selling and marketing
32,669
1,694
34,363
28,654
1,759
30,413
Direct research and development
16,448
-
16,448
12,952
-
12,952
Indirect
21,727
1,567
23,294
17,730
2,286
20,016
Total operating expenses
70,844
3,261
74,105
59,336
4,045
63,381
Income (Loss) from operations
$
(20,875
)
$
12,094
$
(8,781
)
$
(20,875
)
$
10,052
$
(10,823
)</t>
  </si>
  <si>
    <t>Organization and Basis of Presentation (Details Textual) - USD ($) $ / shares in Units, $ in Millions</t>
  </si>
  <si>
    <t>May 17, 2016</t>
  </si>
  <si>
    <t>Mar. 30, 2015</t>
  </si>
  <si>
    <t>Network connectivity services</t>
  </si>
  <si>
    <t>Organization and Basis of Presentation [Line Items]</t>
  </si>
  <si>
    <t>Period to recognize unbilled revenue</t>
  </si>
  <si>
    <t>Billing period spans more than one month, earned but unbilled revenues are recognized as revenue</t>
  </si>
  <si>
    <t>PCS</t>
  </si>
  <si>
    <t>Revenue recognized ratably over maintenance period</t>
  </si>
  <si>
    <t>15 months</t>
  </si>
  <si>
    <t>2.50% Convertible Notes</t>
  </si>
  <si>
    <t>Convertible notes stated interest percentage</t>
  </si>
  <si>
    <t>2.50%</t>
  </si>
  <si>
    <t>Maturity date of convertible senior notes</t>
  </si>
  <si>
    <t>Apr. 1,
		2022</t>
  </si>
  <si>
    <t>Proposed Merger by NICE-Systems Ltd</t>
  </si>
  <si>
    <t>Merger agreement date</t>
  </si>
  <si>
    <t>May 17,
		2016</t>
  </si>
  <si>
    <t>Right to receive cash equal to per share</t>
  </si>
  <si>
    <t>Termination fee</t>
  </si>
  <si>
    <t>Proposed Merger by NICE-Systems Ltd | Outstanding and Vested Restricted Stock Unit or Option</t>
  </si>
  <si>
    <t>Basic and Diluted Net Loss Per Common Share (Details) - shares shares in Thousands</t>
  </si>
  <si>
    <t>Antidilutive Securities Excluded From Computation Of Earnings Per Share [Line Items]</t>
  </si>
  <si>
    <t>Antidilutive securities excluded from the calculation of diluted earnings per share</t>
  </si>
  <si>
    <t>Stock options</t>
  </si>
  <si>
    <t>Restricted stock awards</t>
  </si>
  <si>
    <t>Potential shares from convertible notes</t>
  </si>
  <si>
    <t>Fair Value of Financial Instruments (Details) - USD ($) $ in Thousands</t>
  </si>
  <si>
    <t>Fair Value Assets Measured On Recurring Basis [Line Items]</t>
  </si>
  <si>
    <t>Total cash equivalents</t>
  </si>
  <si>
    <t>Total investments</t>
  </si>
  <si>
    <t>Total assets measured at fair value</t>
  </si>
  <si>
    <t>Money market funds</t>
  </si>
  <si>
    <t>Money market funds | Level 1</t>
  </si>
  <si>
    <t>Commercial paper</t>
  </si>
  <si>
    <t>Commercial paper | Level 2</t>
  </si>
  <si>
    <t>Corporate debt securities</t>
  </si>
  <si>
    <t>Corporate debt securities | Level 2</t>
  </si>
  <si>
    <t>Municipal bonds</t>
  </si>
  <si>
    <t>Municipal bonds | Level 2</t>
  </si>
  <si>
    <t>Fair Value of Financial Instruments (Details 1) - USD ($) $ in Thousands</t>
  </si>
  <si>
    <t>Carrying Value</t>
  </si>
  <si>
    <t>Fair Value Balance Sheet Grouping Financial Statement Captions [Line Items]</t>
  </si>
  <si>
    <t>Convertible notes</t>
  </si>
  <si>
    <t>Estimated Fair Value</t>
  </si>
  <si>
    <t>Investments - Available for Sale (Details) - USD ($) $ in Thousands</t>
  </si>
  <si>
    <t>Schedule Of Available For Sale Securities [Line Items]</t>
  </si>
  <si>
    <t>Amortized Cost</t>
  </si>
  <si>
    <t>Net Unrealized Gains (Losses)</t>
  </si>
  <si>
    <t>Fair Value/Net Carrying Value</t>
  </si>
  <si>
    <t>Cash and Cash Equivalents</t>
  </si>
  <si>
    <t>Investments - Available for Sale (Details Textual) - USD ($)</t>
  </si>
  <si>
    <t>Unrealized losses on available for sale investments</t>
  </si>
  <si>
    <t>Amount of investments held other-than-temporarily impaired</t>
  </si>
  <si>
    <t>Proceeds from maturities of investments</t>
  </si>
  <si>
    <t>Proceeds from sales of investments</t>
  </si>
  <si>
    <t>Cash Equivalents</t>
  </si>
  <si>
    <t>Acquisitions (Details Textual) - USD ($)</t>
  </si>
  <si>
    <t>Feb. 08, 2016</t>
  </si>
  <si>
    <t>Jan. 13, 2016</t>
  </si>
  <si>
    <t>Percentage of outstanding shares acquired</t>
  </si>
  <si>
    <t>100.00%</t>
  </si>
  <si>
    <t>Business acquisition, purchase price</t>
  </si>
  <si>
    <t>Business acquisition, cash paid</t>
  </si>
  <si>
    <t>Business acquisition, shares issued</t>
  </si>
  <si>
    <t>Business acquisition, shares issued, value</t>
  </si>
  <si>
    <t>Restricted common stock issued expiration period</t>
  </si>
  <si>
    <t>2 years</t>
  </si>
  <si>
    <t>Issuance of restricted stock , shares</t>
  </si>
  <si>
    <t>Professional fees</t>
  </si>
  <si>
    <t>Deferred tax benefit</t>
  </si>
  <si>
    <t>AC2 Solutions, Inc. | Minimum</t>
  </si>
  <si>
    <t>Fair value of intangible assets discount rates</t>
  </si>
  <si>
    <t>20.00%</t>
  </si>
  <si>
    <t>AC2 Solutions, Inc. | Maximum</t>
  </si>
  <si>
    <t>25.00%</t>
  </si>
  <si>
    <t>Attensity, Inc | Minimum</t>
  </si>
  <si>
    <t>Attensity, Inc | Maximum</t>
  </si>
  <si>
    <t>30.00%</t>
  </si>
  <si>
    <t>Acquisitions (Details) - USD ($) $ in Thousands</t>
  </si>
  <si>
    <t>Assets acquired:</t>
  </si>
  <si>
    <t>Accounts receivable</t>
  </si>
  <si>
    <t>Intangible assets</t>
  </si>
  <si>
    <t>Total assets acquired</t>
  </si>
  <si>
    <t>Liabilities assumed:</t>
  </si>
  <si>
    <t>Deferred tax liability</t>
  </si>
  <si>
    <t>Total liabilities assumed</t>
  </si>
  <si>
    <t>Purchase price of acquired assets and liabilities</t>
  </si>
  <si>
    <t>Acquisitions (Details 1) - AC2 Solutions, Inc. $ in Thousands</t>
  </si>
  <si>
    <t>Jan. 13, 2016USD ($)</t>
  </si>
  <si>
    <t>Acquired Intangible Assets [Line Items]</t>
  </si>
  <si>
    <t>Total intangible assets</t>
  </si>
  <si>
    <t>Customer relationships</t>
  </si>
  <si>
    <t>Economic Useful Life (in years)</t>
  </si>
  <si>
    <t>8 years</t>
  </si>
  <si>
    <t>Technology</t>
  </si>
  <si>
    <t>5 years</t>
  </si>
  <si>
    <t>In-process research and development</t>
  </si>
  <si>
    <t>Economic Useful Life</t>
  </si>
  <si>
    <t>Indefinite</t>
  </si>
  <si>
    <t>Patents</t>
  </si>
  <si>
    <t>12 years</t>
  </si>
  <si>
    <t>Non-competition agreement</t>
  </si>
  <si>
    <t>Acquisitions (Details 2) - USD ($) $ in Thousands</t>
  </si>
  <si>
    <t>Property, plant and equipment and other assets</t>
  </si>
  <si>
    <t>Long-term portion of deferred revenue</t>
  </si>
  <si>
    <t>Acquisitions (Details 3) - Attensity, Inc $ in Thousands</t>
  </si>
  <si>
    <t>Feb. 08, 2016USD ($)</t>
  </si>
  <si>
    <t>Intangible Assets (Details) - USD ($) $ in Thousands</t>
  </si>
  <si>
    <t>Summary of Intangible assets</t>
  </si>
  <si>
    <t>Gross Assets</t>
  </si>
  <si>
    <t>Accumulated Amortization</t>
  </si>
  <si>
    <t>Intangible Assets, Net</t>
  </si>
  <si>
    <t>Customer lists acquired</t>
  </si>
  <si>
    <t>Technology and patents</t>
  </si>
  <si>
    <t>Trade names and trademarks</t>
  </si>
  <si>
    <t>Intangible Assets (Details Textual) - USD ($) $ in Thousands</t>
  </si>
  <si>
    <t>Estimated amortization expense remainder of 2016</t>
  </si>
  <si>
    <t>Estimated amortization expense 2017</t>
  </si>
  <si>
    <t>Estimated amortization expense 2018</t>
  </si>
  <si>
    <t>Estimated amortization expense 2019</t>
  </si>
  <si>
    <t>Estimated amortization expense 2020</t>
  </si>
  <si>
    <t>Estimated amortization expense thereafter</t>
  </si>
  <si>
    <t>Accrued Liabilities (Details) - USD ($) $ in Thousands</t>
  </si>
  <si>
    <t>Accrued payroll and other compensation</t>
  </si>
  <si>
    <t>Accrued state sales taxes</t>
  </si>
  <si>
    <t>Accrued vendor charges</t>
  </si>
  <si>
    <t>Accrued interest</t>
  </si>
  <si>
    <t>Other</t>
  </si>
  <si>
    <t>Total accrued liabilities</t>
  </si>
  <si>
    <t>Long-Term Debt and Capital Lease Obligations - Convertible Notes (Details Textual) - 2.50% Convertible Notes $ / shares in Units, shares in Millions</t>
  </si>
  <si>
    <t>Mar. 30, 2015USD ($)</t>
  </si>
  <si>
    <t>Jun. 30, 2016USD ($)d$ / sharesshares</t>
  </si>
  <si>
    <t>Debt Instrument [Line Items]</t>
  </si>
  <si>
    <t>Aggregate principal amount of convertible notes</t>
  </si>
  <si>
    <t>Net proceeds from the convertible notes net of transaction fees</t>
  </si>
  <si>
    <t>Convertible notes interest payable term</t>
  </si>
  <si>
    <t>Semiannually</t>
  </si>
  <si>
    <t>Proportion of principal amount of notes</t>
  </si>
  <si>
    <t>Proportion of shares of common stock</t>
  </si>
  <si>
    <t>Effective conversion price of common stock, per share | $ / shares</t>
  </si>
  <si>
    <t>Number of shares issued upon conversion | shares</t>
  </si>
  <si>
    <t>Carrying amount of debt component of convertible notes</t>
  </si>
  <si>
    <t>Carrying amount of equity component</t>
  </si>
  <si>
    <t>Transaction costs on debt related to issuance of convertible notes</t>
  </si>
  <si>
    <t>Transaction costs on equity related to issuance of convertible notes</t>
  </si>
  <si>
    <t>Carrying amount of equity component, net of issuance costs</t>
  </si>
  <si>
    <t>Debt instrument, effective interest rate</t>
  </si>
  <si>
    <t>8.29%</t>
  </si>
  <si>
    <t>During Twenty Trading Days in Period of Thirty Consecutive Trading Days</t>
  </si>
  <si>
    <t>Number of trading days | d</t>
  </si>
  <si>
    <t>Number of consecutive trading days</t>
  </si>
  <si>
    <t>30 days</t>
  </si>
  <si>
    <t>Percentage of conversion price of convertible notes on applicable trading day</t>
  </si>
  <si>
    <t>130.00%</t>
  </si>
  <si>
    <t>During Ten Consecutive Business Day Immediately After Any Five Consecutive Trading Day</t>
  </si>
  <si>
    <t>5 days</t>
  </si>
  <si>
    <t>During Ten Consecutive Business Day Immediately After Any Five Consecutive Trading Day | Maximum</t>
  </si>
  <si>
    <t>Percentage of closing sale price of common stock</t>
  </si>
  <si>
    <t>98.00%</t>
  </si>
  <si>
    <t>Long-Term Debt and Capital Lease Obligations - Convertible Notes (Details) - 2.50% Convertible Notes - USD ($)</t>
  </si>
  <si>
    <t>Unamortized debt issuance costs</t>
  </si>
  <si>
    <t>Unamortized debt discounts</t>
  </si>
  <si>
    <t>Net carrying value of Convertible Notes</t>
  </si>
  <si>
    <t>Long-Term Debt and Capital Lease Obligations - Convertible Notes (Parenthetical) (Details) - 2.50% Convertible Notes</t>
  </si>
  <si>
    <t>Long-Term Debt and Capital Lease Obligations - Revolving Credit Agreement (Details Textual) - USD ($)</t>
  </si>
  <si>
    <t>1 Months Ended</t>
  </si>
  <si>
    <t>Dec. 31, 2014</t>
  </si>
  <si>
    <t>Aug. 31, 2014</t>
  </si>
  <si>
    <t>Mar. 31, 2015</t>
  </si>
  <si>
    <t>Jul. 16, 2009</t>
  </si>
  <si>
    <t>Repayment on Revolving Credit Agreement</t>
  </si>
  <si>
    <t>Revolving Credit Agreement</t>
  </si>
  <si>
    <t>Revolving credit loan agreement</t>
  </si>
  <si>
    <t>Percentage of billed receivable for calculation of outstanding debt</t>
  </si>
  <si>
    <t>85.00%</t>
  </si>
  <si>
    <t>Percentage of unbilled receivable for calculation of outstanding debt</t>
  </si>
  <si>
    <t>65.00%</t>
  </si>
  <si>
    <t>Revolving credit interest rate description</t>
  </si>
  <si>
    <t>4.0% per annum</t>
  </si>
  <si>
    <t>Interest rate of revolving credit agreement</t>
  </si>
  <si>
    <t>4.00%</t>
  </si>
  <si>
    <t>Number of days related to LIBOR interest rate</t>
  </si>
  <si>
    <t>90 days</t>
  </si>
  <si>
    <t>Period of interest rate related to LIBOR, description</t>
  </si>
  <si>
    <t>Ninety day LIBOR</t>
  </si>
  <si>
    <t>Borrowings under revolving credit agreement</t>
  </si>
  <si>
    <t>Revolving Credit Agreement interest payable term</t>
  </si>
  <si>
    <t>Monthly</t>
  </si>
  <si>
    <t>Revolving credit facility Term, Description</t>
  </si>
  <si>
    <t>extended the term from July 2015 to July 2016</t>
  </si>
  <si>
    <t>Financial covenants, description</t>
  </si>
  <si>
    <t>The Revolving Credit Agreement had certain financial covenants, with which we were in compliance as of June 30, 2016.</t>
  </si>
  <si>
    <t>Balance of Revolving Credit Agreement</t>
  </si>
  <si>
    <t>Quarterly EBITDA</t>
  </si>
  <si>
    <t>Additional debt per fiscal year</t>
  </si>
  <si>
    <t>Additional debt per fiscal year, 2016</t>
  </si>
  <si>
    <t>Additional debt per fiscal year, after 2016</t>
  </si>
  <si>
    <t>Line of credit facility maximum outstanding amount</t>
  </si>
  <si>
    <t>Line of credit facility maximum outstanding amount, 2016</t>
  </si>
  <si>
    <t>Line of credit facility maximum outstanding amount, after 2016</t>
  </si>
  <si>
    <t>Revolving Credit Agreement | As Amended</t>
  </si>
  <si>
    <t>Revolving Credit Agreement | Minimum</t>
  </si>
  <si>
    <t>Net cash needed for EBITDA covenant</t>
  </si>
  <si>
    <t>Amended Revolving Credit Agreement</t>
  </si>
  <si>
    <t>Long-Term Debt and Capital Lease Obligations - Term Loans (Details Textual) - Term Loan - USD ($)</t>
  </si>
  <si>
    <t>Jun. 30, 2014</t>
  </si>
  <si>
    <t>Dec. 31, 2013</t>
  </si>
  <si>
    <t>Apr. 30, 2013</t>
  </si>
  <si>
    <t>Term loan maximum drawing limit</t>
  </si>
  <si>
    <t>Term of Principal payments description</t>
  </si>
  <si>
    <t>36 equal monthly installments</t>
  </si>
  <si>
    <t>Term of principal payments</t>
  </si>
  <si>
    <t>36 months</t>
  </si>
  <si>
    <t>Period of interest rate related to LIBOR</t>
  </si>
  <si>
    <t>Interest rate of term loan description</t>
  </si>
  <si>
    <t>The interest rate on the Term Loans was between 4.0% and 4.5% per annum above the ninety day LIBOR rate, adjusted as of the date of any change in the ninety day LIBOR.</t>
  </si>
  <si>
    <t>Term Loan, principal payment</t>
  </si>
  <si>
    <t>Long-term portion of Convertible Notes</t>
  </si>
  <si>
    <t>Minimum | 90 Day LIBOR Rate</t>
  </si>
  <si>
    <t>Maximum | 90 Day LIBOR Rate</t>
  </si>
  <si>
    <t>4.50%</t>
  </si>
  <si>
    <t>Long-Term Debt and Capital Lease Obligations - Capital Leases (Details Textual) - USD ($)</t>
  </si>
  <si>
    <t>Capital lease obligation paid</t>
  </si>
  <si>
    <t>Capital lease obligations</t>
  </si>
  <si>
    <t>Long-Term Debt and Capital Lease Obligations - Interest Expense (Details) - USD ($) $ in Thousands</t>
  </si>
  <si>
    <t>Total interest expense</t>
  </si>
  <si>
    <t>Interest expense at 2.50% coupon rate</t>
  </si>
  <si>
    <t>Amortization of debt discount</t>
  </si>
  <si>
    <t>Other Borrowings</t>
  </si>
  <si>
    <t>Long-Term Debt and Capital Lease Obligations - Interest Expense (Parenthetical) (Details)</t>
  </si>
  <si>
    <t>Capital Transactions (Details Textual) - USD ($) $ in Thousands</t>
  </si>
  <si>
    <t>Subsidiary Sale Of Stock [Line Items]</t>
  </si>
  <si>
    <t>Number of common stock</t>
  </si>
  <si>
    <t>Payroll taxes in form of stock</t>
  </si>
  <si>
    <t>Proceeds from exercise of stock options</t>
  </si>
  <si>
    <t>Employee Stock</t>
  </si>
  <si>
    <t>Treasury stock reissued, shares</t>
  </si>
  <si>
    <t>Stock Options</t>
  </si>
  <si>
    <t>Common stock issued from exercise of stock options, shares</t>
  </si>
  <si>
    <t>Issuance of restricted stock awards, shares</t>
  </si>
  <si>
    <t>Commitments and Contingencies (Details Textual) - USD ($)</t>
  </si>
  <si>
    <t>Jul. 28, 2016</t>
  </si>
  <si>
    <t>May 02, 2014</t>
  </si>
  <si>
    <t>Sep. 10, 2013</t>
  </si>
  <si>
    <t>May 31, 2009</t>
  </si>
  <si>
    <t>Jun. 30, 2013</t>
  </si>
  <si>
    <t>Loss Contingency [Abstract]</t>
  </si>
  <si>
    <t>Contingent liabilities established</t>
  </si>
  <si>
    <t>California College</t>
  </si>
  <si>
    <t>Damages sought</t>
  </si>
  <si>
    <t>Alleged pre-judgment interest</t>
  </si>
  <si>
    <t>California College | Minimum</t>
  </si>
  <si>
    <t>Microlog Corporation | Subsequent Event</t>
  </si>
  <si>
    <t>Loss contingency, number of days to file request for rehearing final written decision</t>
  </si>
  <si>
    <t>Loss Contingency, number of days to file appeal on final written decision</t>
  </si>
  <si>
    <t>63 days</t>
  </si>
  <si>
    <t>Info Directions, Inc. | Minimum</t>
  </si>
  <si>
    <t>Stock-Based Compensation (Details) - USD ($) $ in Thousands</t>
  </si>
  <si>
    <t>Employee Service Share Based Compensation Allocation Of Recognized Period Costs [Line Items]</t>
  </si>
  <si>
    <t>Total stock-based compensation expense</t>
  </si>
  <si>
    <t>Costs of revenue</t>
  </si>
  <si>
    <t>Stock-Based Compensation (Details Textual) - USD ($) $ / shares in Units, $ in Millions</t>
  </si>
  <si>
    <t>Share Based Compensation Arrangement By Share Based Payment Award [Line Items]</t>
  </si>
  <si>
    <t>Expected dividend yield</t>
  </si>
  <si>
    <t>0.00%</t>
  </si>
  <si>
    <t>Stock options, granted</t>
  </si>
  <si>
    <t>Stock options, weighted average fair value</t>
  </si>
  <si>
    <t>Restricted stock awards, weighted-average fair value</t>
  </si>
  <si>
    <t>Unrecognized compensation cost related to non-vested stock-based compensation, granted</t>
  </si>
  <si>
    <t>Compensation cost recognition period</t>
  </si>
  <si>
    <t>Minimum</t>
  </si>
  <si>
    <t>Stock options, exercise price</t>
  </si>
  <si>
    <t>Maximum</t>
  </si>
  <si>
    <t>Stock options vesting period</t>
  </si>
  <si>
    <t>4 years</t>
  </si>
  <si>
    <t>Contractual term</t>
  </si>
  <si>
    <t>10 years</t>
  </si>
  <si>
    <t>Stock-Based Compensation (Details 1)</t>
  </si>
  <si>
    <t>Assumptions used to determine the fair value of options granted under employee stock-based compensation arrangements</t>
  </si>
  <si>
    <t>Dividend yield</t>
  </si>
  <si>
    <t>Volatility</t>
  </si>
  <si>
    <t>49.00%</t>
  </si>
  <si>
    <t>50.00%</t>
  </si>
  <si>
    <t>Risk-free interest rate</t>
  </si>
  <si>
    <t>1.90%</t>
  </si>
  <si>
    <t>1.69%</t>
  </si>
  <si>
    <t>Expected life (years)</t>
  </si>
  <si>
    <t>5 years 9 months 18 days</t>
  </si>
  <si>
    <t>5 years 8 months 12 days</t>
  </si>
  <si>
    <t>Related Party Transactions (Details Textual) ft² in Thousands</t>
  </si>
  <si>
    <t>Jun. 30, 2016USD ($)ft²</t>
  </si>
  <si>
    <t>Jun. 30, 2015USD ($)</t>
  </si>
  <si>
    <t>Dec. 31, 2015USD ($)</t>
  </si>
  <si>
    <t>Board of Directors Chairman</t>
  </si>
  <si>
    <t>Related Party Transaction [Line Items]</t>
  </si>
  <si>
    <t>Amounts payable to the Chairman</t>
  </si>
  <si>
    <t>Two Employees and Other Minority Shareholder, Group One | Reseller Agreement</t>
  </si>
  <si>
    <t>Software revenue</t>
  </si>
  <si>
    <t>Related party accounts receivable</t>
  </si>
  <si>
    <t>Two Employees and Other Minority Shareholder, Group Two | Columbus, Ohio</t>
  </si>
  <si>
    <t>Area of office facility | ft²</t>
  </si>
  <si>
    <t>Rent paid</t>
  </si>
  <si>
    <t>Two Employees and Other Minority Shareholder | Referral Agreement</t>
  </si>
  <si>
    <t>Payments for commissions</t>
  </si>
  <si>
    <t>Related party accounts payable</t>
  </si>
  <si>
    <t>General and administrative | Board of Directors Chairman | Monthly Payment</t>
  </si>
  <si>
    <t>Consulting and other activities, expense paid per month</t>
  </si>
  <si>
    <t>Segments (Details Textual)</t>
  </si>
  <si>
    <t>Jun. 30, 2016Segment</t>
  </si>
  <si>
    <t>Number of operating business segment</t>
  </si>
  <si>
    <t>Segments (Details) - USD ($) $ in Thousands</t>
  </si>
  <si>
    <t>Segment Reporting Information [Line Items]</t>
  </si>
  <si>
    <t>Net revenue</t>
  </si>
  <si>
    <t>Gross margin</t>
  </si>
  <si>
    <t>52.00%</t>
  </si>
  <si>
    <t>Direct selling and marketing</t>
  </si>
  <si>
    <t>Direct research and development</t>
  </si>
  <si>
    <t>Indirect</t>
  </si>
  <si>
    <t>59.00%</t>
  </si>
  <si>
    <t>58.00%</t>
  </si>
  <si>
    <t>60.00%</t>
  </si>
  <si>
    <t>37.00%</t>
  </si>
  <si>
    <t>36.00%</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7934</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62535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64</v>
      </c>
      <c r="C3" s="7" t="n">
        <v>29050</v>
      </c>
    </row>
    <row r="4" spans="1:3">
      <c r="A4" s="4" t="s">
        <v>28</v>
      </c>
      <c r="C4" s="6" t="n">
        <v>81</v>
      </c>
    </row>
    <row r="5" spans="1:3">
      <c r="A5" s="4" t="s">
        <v>29</v>
      </c>
      <c r="B5" s="6" t="n">
        <v>54812</v>
      </c>
      <c r="C5" s="6" t="n">
        <v>75109</v>
      </c>
    </row>
    <row r="6" spans="1:3">
      <c r="A6" s="4" t="s">
        <v>30</v>
      </c>
      <c r="B6" s="6" t="n">
        <v>37384</v>
      </c>
      <c r="C6" s="6" t="n">
        <v>37185</v>
      </c>
    </row>
    <row r="7" spans="1:3">
      <c r="A7" s="4" t="s">
        <v>31</v>
      </c>
      <c r="B7" s="6" t="n">
        <v>8365</v>
      </c>
      <c r="C7" s="6" t="n">
        <v>9243</v>
      </c>
    </row>
    <row r="8" spans="1:3">
      <c r="A8" s="4" t="s">
        <v>32</v>
      </c>
      <c r="B8" s="6" t="n">
        <v>138425</v>
      </c>
      <c r="C8" s="6" t="n">
        <v>150668</v>
      </c>
    </row>
    <row r="9" spans="1:3">
      <c r="A9" s="4" t="s">
        <v>33</v>
      </c>
      <c r="B9" s="6" t="n">
        <v>52542</v>
      </c>
      <c r="C9" s="6" t="n">
        <v>42569</v>
      </c>
    </row>
    <row r="10" spans="1:3">
      <c r="A10" s="4" t="s">
        <v>34</v>
      </c>
      <c r="B10" s="6" t="n">
        <v>28351</v>
      </c>
      <c r="C10" s="6" t="n">
        <v>19232</v>
      </c>
    </row>
    <row r="11" spans="1:3">
      <c r="A11" s="4" t="s">
        <v>35</v>
      </c>
      <c r="B11" s="6" t="n">
        <v>49016</v>
      </c>
      <c r="C11" s="6" t="n">
        <v>39247</v>
      </c>
    </row>
    <row r="12" spans="1:3">
      <c r="A12" s="4" t="s">
        <v>36</v>
      </c>
      <c r="B12" s="6" t="n">
        <v>3184</v>
      </c>
      <c r="C12" s="6" t="n">
        <v>2421</v>
      </c>
    </row>
    <row r="13" spans="1:3">
      <c r="A13" s="4" t="s">
        <v>37</v>
      </c>
      <c r="B13" s="6" t="n">
        <v>271518</v>
      </c>
      <c r="C13" s="6" t="n">
        <v>254137</v>
      </c>
    </row>
    <row r="14" spans="1:3">
      <c r="A14" s="3" t="s">
        <v>38</v>
      </c>
    </row>
    <row r="15" spans="1:3">
      <c r="A15" s="4" t="s">
        <v>39</v>
      </c>
      <c r="B15" s="6" t="n">
        <v>16212</v>
      </c>
      <c r="C15" s="6" t="n">
        <v>11607</v>
      </c>
    </row>
    <row r="16" spans="1:3">
      <c r="A16" s="4" t="s">
        <v>40</v>
      </c>
      <c r="B16" s="6" t="n">
        <v>15757</v>
      </c>
      <c r="C16" s="6" t="n">
        <v>12828</v>
      </c>
    </row>
    <row r="17" spans="1:3">
      <c r="A17" s="4" t="s">
        <v>41</v>
      </c>
      <c r="B17" s="6" t="n">
        <v>4581</v>
      </c>
      <c r="C17" s="6" t="n">
        <v>4615</v>
      </c>
    </row>
    <row r="18" spans="1:3">
      <c r="A18" s="4" t="s">
        <v>42</v>
      </c>
      <c r="B18" s="6" t="n">
        <v>14270</v>
      </c>
      <c r="C18" s="6" t="n">
        <v>11530</v>
      </c>
    </row>
    <row r="19" spans="1:3">
      <c r="A19" s="4" t="s">
        <v>43</v>
      </c>
      <c r="B19" s="6" t="n">
        <v>50820</v>
      </c>
      <c r="C19" s="6" t="n">
        <v>40580</v>
      </c>
    </row>
    <row r="20" spans="1:3">
      <c r="A20" s="4" t="s">
        <v>44</v>
      </c>
      <c r="B20" s="6" t="n">
        <v>6824</v>
      </c>
      <c r="C20" s="6" t="n">
        <v>6082</v>
      </c>
    </row>
    <row r="21" spans="1:3">
      <c r="A21" s="4" t="s">
        <v>45</v>
      </c>
      <c r="B21" s="6" t="n">
        <v>6381</v>
      </c>
      <c r="C21" s="6" t="n">
        <v>3</v>
      </c>
    </row>
    <row r="22" spans="1:3">
      <c r="A22" s="4" t="s">
        <v>46</v>
      </c>
      <c r="B22" s="6" t="n">
        <v>348</v>
      </c>
      <c r="C22" s="6" t="n">
        <v>230</v>
      </c>
    </row>
    <row r="23" spans="1:3">
      <c r="A23" s="4" t="s">
        <v>47</v>
      </c>
      <c r="B23" s="6" t="n">
        <v>84122</v>
      </c>
      <c r="C23" s="6" t="n">
        <v>81985</v>
      </c>
    </row>
    <row r="24" spans="1:3">
      <c r="A24" s="4" t="s">
        <v>48</v>
      </c>
      <c r="B24" s="6" t="n">
        <v>148495</v>
      </c>
      <c r="C24" s="6" t="n">
        <v>128880</v>
      </c>
    </row>
    <row r="25" spans="1:3">
      <c r="A25" s="4" t="s">
        <v>49</v>
      </c>
      <c r="B25" s="4" t="s">
        <v>50</v>
      </c>
      <c r="C25" s="4" t="s">
        <v>50</v>
      </c>
    </row>
    <row r="26" spans="1:3">
      <c r="A26" s="3" t="s">
        <v>51</v>
      </c>
    </row>
    <row r="27" spans="1:3">
      <c r="A27" s="4" t="s">
        <v>52</v>
      </c>
      <c r="B27" s="6" t="n">
        <v>6</v>
      </c>
      <c r="C27" s="6" t="n">
        <v>6</v>
      </c>
    </row>
    <row r="28" spans="1:3">
      <c r="A28" s="4" t="s">
        <v>53</v>
      </c>
      <c r="B28" s="6" t="n">
        <v>261693</v>
      </c>
      <c r="C28" s="6" t="n">
        <v>253986</v>
      </c>
    </row>
    <row r="29" spans="1:3">
      <c r="A29" s="4" t="s">
        <v>54</v>
      </c>
      <c r="B29" s="6" t="n">
        <v>-138687</v>
      </c>
      <c r="C29" s="6" t="n">
        <v>-128654</v>
      </c>
    </row>
    <row r="30" spans="1:3">
      <c r="A30" s="4" t="s">
        <v>55</v>
      </c>
      <c r="B30" s="6" t="n">
        <v>11</v>
      </c>
      <c r="C30" s="6" t="n">
        <v>-81</v>
      </c>
    </row>
    <row r="31" spans="1:3">
      <c r="A31" s="4" t="s">
        <v>56</v>
      </c>
      <c r="B31" s="6" t="n">
        <v>123023</v>
      </c>
      <c r="C31" s="6" t="n">
        <v>125257</v>
      </c>
    </row>
    <row r="32" spans="1:3">
      <c r="A32" s="4" t="s">
        <v>57</v>
      </c>
      <c r="B32" s="7" t="n">
        <v>271518</v>
      </c>
      <c r="C32" s="7" t="n">
        <v>254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c r="B6" s="4" t="s">
        <v>228</v>
      </c>
    </row>
    <row r="7" spans="1:2">
      <c r="A7" s="4" t="s">
        <v>229</v>
      </c>
    </row>
    <row r="8" spans="1:2">
      <c r="A8" s="3" t="s">
        <v>224</v>
      </c>
    </row>
    <row r="9" spans="1:2">
      <c r="A9" s="4" t="s">
        <v>225</v>
      </c>
      <c r="B9" s="4" t="s">
        <v>230</v>
      </c>
    </row>
    <row r="10" spans="1:2">
      <c r="A10" s="4" t="s">
        <v>227</v>
      </c>
      <c r="B1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176</v>
      </c>
    </row>
    <row r="4" spans="1:2">
      <c r="A4" s="4" t="s">
        <v>17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789</v>
      </c>
      <c r="C3" s="7" t="n">
        <v>2555</v>
      </c>
    </row>
    <row r="4" spans="1:3">
      <c r="A4" s="4" t="s">
        <v>61</v>
      </c>
      <c r="B4" s="8" t="n">
        <v>0.0001</v>
      </c>
      <c r="C4" s="8" t="n">
        <v>0.0001</v>
      </c>
    </row>
    <row r="5" spans="1:3">
      <c r="A5" s="4" t="s">
        <v>62</v>
      </c>
      <c r="B5" s="6" t="n">
        <v>100000000</v>
      </c>
      <c r="C5" s="6" t="n">
        <v>100000000</v>
      </c>
    </row>
    <row r="6" spans="1:3">
      <c r="A6" s="4" t="s">
        <v>63</v>
      </c>
      <c r="B6" s="6" t="n">
        <v>62514000</v>
      </c>
      <c r="C6" s="6" t="n">
        <v>61826000</v>
      </c>
    </row>
    <row r="7" spans="1:3">
      <c r="A7" s="4" t="s">
        <v>64</v>
      </c>
      <c r="B7" s="6" t="n">
        <v>62514000</v>
      </c>
      <c r="C7" s="6" t="n">
        <v>618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14"/>
  </cols>
  <sheetData>
    <row r="1" spans="1:5">
      <c r="A1" s="1" t="s">
        <v>250</v>
      </c>
      <c r="B1" s="2" t="s">
        <v>251</v>
      </c>
      <c r="C1" s="2" t="s">
        <v>2</v>
      </c>
      <c r="D1" s="2" t="s">
        <v>67</v>
      </c>
      <c r="E1" s="2" t="s">
        <v>252</v>
      </c>
    </row>
    <row r="2" spans="1:5">
      <c r="A2" s="4" t="s">
        <v>253</v>
      </c>
    </row>
    <row r="3" spans="1:5">
      <c r="A3" s="3" t="s">
        <v>254</v>
      </c>
    </row>
    <row r="4" spans="1:5">
      <c r="A4" s="4" t="s">
        <v>255</v>
      </c>
      <c r="C4" s="4" t="s">
        <v>256</v>
      </c>
    </row>
    <row r="5" spans="1:5">
      <c r="A5" s="4" t="s">
        <v>257</v>
      </c>
    </row>
    <row r="6" spans="1:5">
      <c r="A6" s="3" t="s">
        <v>254</v>
      </c>
    </row>
    <row r="7" spans="1:5">
      <c r="A7" s="4" t="s">
        <v>258</v>
      </c>
      <c r="C7" s="4" t="s">
        <v>259</v>
      </c>
    </row>
    <row r="8" spans="1:5">
      <c r="A8" s="4" t="s">
        <v>260</v>
      </c>
    </row>
    <row r="9" spans="1:5">
      <c r="A9" s="3" t="s">
        <v>254</v>
      </c>
    </row>
    <row r="10" spans="1:5">
      <c r="A10" s="4" t="s">
        <v>261</v>
      </c>
      <c r="C10" s="4" t="s">
        <v>262</v>
      </c>
      <c r="D10" s="4" t="s">
        <v>262</v>
      </c>
      <c r="E10" s="4" t="s">
        <v>262</v>
      </c>
    </row>
    <row r="11" spans="1:5">
      <c r="A11" s="4" t="s">
        <v>263</v>
      </c>
      <c r="C11" s="4" t="s">
        <v>264</v>
      </c>
    </row>
    <row r="12" spans="1:5">
      <c r="A12" s="4" t="s">
        <v>265</v>
      </c>
    </row>
    <row r="13" spans="1:5">
      <c r="A13" s="3" t="s">
        <v>254</v>
      </c>
    </row>
    <row r="14" spans="1:5">
      <c r="A14" s="4" t="s">
        <v>266</v>
      </c>
      <c r="C14" s="4" t="s">
        <v>267</v>
      </c>
    </row>
    <row r="15" spans="1:5">
      <c r="A15" s="4" t="s">
        <v>268</v>
      </c>
      <c r="B15" s="7" t="n">
        <v>14</v>
      </c>
    </row>
    <row r="16" spans="1:5">
      <c r="A16" s="4" t="s">
        <v>269</v>
      </c>
      <c r="B16" s="10" t="n">
        <v>34.1</v>
      </c>
    </row>
    <row r="17" spans="1:5">
      <c r="A17" s="4" t="s">
        <v>270</v>
      </c>
    </row>
    <row r="18" spans="1:5">
      <c r="A18" s="3" t="s">
        <v>254</v>
      </c>
    </row>
    <row r="19" spans="1:5">
      <c r="A19" s="4" t="s">
        <v>268</v>
      </c>
      <c r="B19" s="7" t="n">
        <v>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67</v>
      </c>
    </row>
    <row r="3" spans="1:3">
      <c r="A3" s="3" t="s">
        <v>272</v>
      </c>
    </row>
    <row r="4" spans="1:3">
      <c r="A4" s="4" t="s">
        <v>273</v>
      </c>
      <c r="B4" s="6" t="n">
        <v>12421</v>
      </c>
      <c r="C4" s="6" t="n">
        <v>12177</v>
      </c>
    </row>
    <row r="5" spans="1:3">
      <c r="A5" s="4" t="s">
        <v>274</v>
      </c>
    </row>
    <row r="6" spans="1:3">
      <c r="A6" s="3" t="s">
        <v>272</v>
      </c>
    </row>
    <row r="7" spans="1:3">
      <c r="A7" s="4" t="s">
        <v>273</v>
      </c>
      <c r="B7" s="6" t="n">
        <v>2527</v>
      </c>
      <c r="C7" s="6" t="n">
        <v>2781</v>
      </c>
    </row>
    <row r="8" spans="1:3">
      <c r="A8" s="4" t="s">
        <v>275</v>
      </c>
    </row>
    <row r="9" spans="1:3">
      <c r="A9" s="3" t="s">
        <v>272</v>
      </c>
    </row>
    <row r="10" spans="1:3">
      <c r="A10" s="4" t="s">
        <v>273</v>
      </c>
      <c r="B10" s="6" t="n">
        <v>1812</v>
      </c>
      <c r="C10" s="6" t="n">
        <v>1314</v>
      </c>
    </row>
    <row r="11" spans="1:3">
      <c r="A11" s="4" t="s">
        <v>276</v>
      </c>
    </row>
    <row r="12" spans="1:3">
      <c r="A12" s="3" t="s">
        <v>272</v>
      </c>
    </row>
    <row r="13" spans="1:3">
      <c r="A13" s="4" t="s">
        <v>273</v>
      </c>
      <c r="B13" s="6" t="n">
        <v>8082</v>
      </c>
      <c r="C13" s="6" t="n">
        <v>80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77</v>
      </c>
      <c r="B1" s="2" t="s">
        <v>2</v>
      </c>
      <c r="C1" s="2" t="s">
        <v>25</v>
      </c>
    </row>
    <row r="2" spans="1:3">
      <c r="A2" s="3" t="s">
        <v>278</v>
      </c>
    </row>
    <row r="3" spans="1:3">
      <c r="A3" s="4" t="s">
        <v>279</v>
      </c>
      <c r="B3" s="7" t="n">
        <v>20748</v>
      </c>
      <c r="C3" s="7" t="n">
        <v>5070</v>
      </c>
    </row>
    <row r="4" spans="1:3">
      <c r="A4" s="4" t="s">
        <v>280</v>
      </c>
      <c r="B4" s="6" t="n">
        <v>54812</v>
      </c>
      <c r="C4" s="6" t="n">
        <v>75109</v>
      </c>
    </row>
    <row r="5" spans="1:3">
      <c r="A5" s="4" t="s">
        <v>281</v>
      </c>
      <c r="B5" s="6" t="n">
        <v>75560</v>
      </c>
      <c r="C5" s="6" t="n">
        <v>80179</v>
      </c>
    </row>
    <row r="6" spans="1:3">
      <c r="A6" s="11" t="n">
        <v>1</v>
      </c>
    </row>
    <row r="7" spans="1:3">
      <c r="A7" s="3" t="s">
        <v>278</v>
      </c>
    </row>
    <row r="8" spans="1:3">
      <c r="A8" s="4" t="s">
        <v>279</v>
      </c>
      <c r="B8" s="6" t="n">
        <v>20748</v>
      </c>
      <c r="C8" s="6" t="n">
        <v>4071</v>
      </c>
    </row>
    <row r="9" spans="1:3">
      <c r="A9" s="4" t="s">
        <v>281</v>
      </c>
      <c r="B9" s="6" t="n">
        <v>20748</v>
      </c>
      <c r="C9" s="6" t="n">
        <v>4071</v>
      </c>
    </row>
    <row r="10" spans="1:3">
      <c r="A10" s="11" t="n">
        <v>2</v>
      </c>
    </row>
    <row r="11" spans="1:3">
      <c r="A11" s="3" t="s">
        <v>278</v>
      </c>
    </row>
    <row r="12" spans="1:3">
      <c r="A12" s="4" t="s">
        <v>279</v>
      </c>
      <c r="C12" s="6" t="n">
        <v>999</v>
      </c>
    </row>
    <row r="13" spans="1:3">
      <c r="A13" s="4" t="s">
        <v>280</v>
      </c>
      <c r="B13" s="6" t="n">
        <v>54812</v>
      </c>
      <c r="C13" s="6" t="n">
        <v>75109</v>
      </c>
    </row>
    <row r="14" spans="1:3">
      <c r="A14" s="4" t="s">
        <v>281</v>
      </c>
      <c r="B14" s="6" t="n">
        <v>54812</v>
      </c>
      <c r="C14" s="6" t="n">
        <v>76108</v>
      </c>
    </row>
    <row r="15" spans="1:3">
      <c r="A15" s="4" t="s">
        <v>282</v>
      </c>
    </row>
    <row r="16" spans="1:3">
      <c r="A16" s="3" t="s">
        <v>278</v>
      </c>
    </row>
    <row r="17" spans="1:3">
      <c r="A17" s="4" t="s">
        <v>279</v>
      </c>
      <c r="B17" s="6" t="n">
        <v>20748</v>
      </c>
      <c r="C17" s="6" t="n">
        <v>4071</v>
      </c>
    </row>
    <row r="18" spans="1:3">
      <c r="A18" s="4" t="s">
        <v>283</v>
      </c>
    </row>
    <row r="19" spans="1:3">
      <c r="A19" s="3" t="s">
        <v>278</v>
      </c>
    </row>
    <row r="20" spans="1:3">
      <c r="A20" s="4" t="s">
        <v>279</v>
      </c>
      <c r="B20" s="6" t="n">
        <v>20748</v>
      </c>
      <c r="C20" s="6" t="n">
        <v>4071</v>
      </c>
    </row>
    <row r="21" spans="1:3">
      <c r="A21" s="4" t="s">
        <v>284</v>
      </c>
    </row>
    <row r="22" spans="1:3">
      <c r="A22" s="3" t="s">
        <v>278</v>
      </c>
    </row>
    <row r="23" spans="1:3">
      <c r="A23" s="4" t="s">
        <v>279</v>
      </c>
      <c r="C23" s="6" t="n">
        <v>999</v>
      </c>
    </row>
    <row r="24" spans="1:3">
      <c r="A24" s="4" t="s">
        <v>280</v>
      </c>
      <c r="B24" s="6" t="n">
        <v>17808</v>
      </c>
      <c r="C24" s="6" t="n">
        <v>27846</v>
      </c>
    </row>
    <row r="25" spans="1:3">
      <c r="A25" s="4" t="s">
        <v>285</v>
      </c>
    </row>
    <row r="26" spans="1:3">
      <c r="A26" s="3" t="s">
        <v>278</v>
      </c>
    </row>
    <row r="27" spans="1:3">
      <c r="A27" s="4" t="s">
        <v>279</v>
      </c>
      <c r="C27" s="6" t="n">
        <v>999</v>
      </c>
    </row>
    <row r="28" spans="1:3">
      <c r="A28" s="4" t="s">
        <v>280</v>
      </c>
      <c r="B28" s="6" t="n">
        <v>17808</v>
      </c>
      <c r="C28" s="6" t="n">
        <v>27846</v>
      </c>
    </row>
    <row r="29" spans="1:3">
      <c r="A29" s="4" t="s">
        <v>286</v>
      </c>
    </row>
    <row r="30" spans="1:3">
      <c r="A30" s="3" t="s">
        <v>278</v>
      </c>
    </row>
    <row r="31" spans="1:3">
      <c r="A31" s="4" t="s">
        <v>280</v>
      </c>
      <c r="B31" s="6" t="n">
        <v>34495</v>
      </c>
      <c r="C31" s="6" t="n">
        <v>45830</v>
      </c>
    </row>
    <row r="32" spans="1:3">
      <c r="A32" s="4" t="s">
        <v>287</v>
      </c>
    </row>
    <row r="33" spans="1:3">
      <c r="A33" s="3" t="s">
        <v>278</v>
      </c>
    </row>
    <row r="34" spans="1:3">
      <c r="A34" s="4" t="s">
        <v>280</v>
      </c>
      <c r="B34" s="6" t="n">
        <v>34495</v>
      </c>
      <c r="C34" s="6" t="n">
        <v>45830</v>
      </c>
    </row>
    <row r="35" spans="1:3">
      <c r="A35" s="4" t="s">
        <v>288</v>
      </c>
    </row>
    <row r="36" spans="1:3">
      <c r="A36" s="3" t="s">
        <v>278</v>
      </c>
    </row>
    <row r="37" spans="1:3">
      <c r="A37" s="4" t="s">
        <v>280</v>
      </c>
      <c r="B37" s="6" t="n">
        <v>2509</v>
      </c>
      <c r="C37" s="6" t="n">
        <v>1433</v>
      </c>
    </row>
    <row r="38" spans="1:3">
      <c r="A38" s="4" t="s">
        <v>289</v>
      </c>
    </row>
    <row r="39" spans="1:3">
      <c r="A39" s="3" t="s">
        <v>278</v>
      </c>
    </row>
    <row r="40" spans="1:3">
      <c r="A40" s="4" t="s">
        <v>280</v>
      </c>
      <c r="B40" s="7" t="n">
        <v>2509</v>
      </c>
      <c r="C40" s="7" t="n">
        <v>14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90</v>
      </c>
      <c r="B1" s="2" t="s">
        <v>2</v>
      </c>
      <c r="C1" s="2" t="s">
        <v>25</v>
      </c>
    </row>
    <row r="2" spans="1:3">
      <c r="A2" s="4" t="s">
        <v>291</v>
      </c>
    </row>
    <row r="3" spans="1:3">
      <c r="A3" s="3" t="s">
        <v>292</v>
      </c>
    </row>
    <row r="4" spans="1:3">
      <c r="A4" s="4" t="s">
        <v>293</v>
      </c>
      <c r="B4" s="7" t="n">
        <v>84122</v>
      </c>
      <c r="C4" s="7" t="n">
        <v>81985</v>
      </c>
    </row>
    <row r="5" spans="1:3">
      <c r="A5" s="4" t="s">
        <v>294</v>
      </c>
    </row>
    <row r="6" spans="1:3">
      <c r="A6" s="3" t="s">
        <v>292</v>
      </c>
    </row>
    <row r="7" spans="1:3">
      <c r="A7" s="4" t="s">
        <v>293</v>
      </c>
      <c r="B7" s="7" t="n">
        <v>137954</v>
      </c>
      <c r="C7" s="7" t="n">
        <v>108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95</v>
      </c>
      <c r="B1" s="2" t="s">
        <v>2</v>
      </c>
      <c r="C1" s="2" t="s">
        <v>25</v>
      </c>
    </row>
    <row r="2" spans="1:3">
      <c r="A2" s="3" t="s">
        <v>296</v>
      </c>
    </row>
    <row r="3" spans="1:3">
      <c r="A3" s="4" t="s">
        <v>297</v>
      </c>
      <c r="B3" s="7" t="n">
        <v>75549</v>
      </c>
      <c r="C3" s="7" t="n">
        <v>80260</v>
      </c>
    </row>
    <row r="4" spans="1:3">
      <c r="A4" s="4" t="s">
        <v>298</v>
      </c>
      <c r="B4" s="6" t="n">
        <v>11</v>
      </c>
      <c r="C4" s="6" t="n">
        <v>-81</v>
      </c>
    </row>
    <row r="5" spans="1:3">
      <c r="A5" s="4" t="s">
        <v>299</v>
      </c>
      <c r="B5" s="6" t="n">
        <v>75560</v>
      </c>
      <c r="C5" s="6" t="n">
        <v>80179</v>
      </c>
    </row>
    <row r="6" spans="1:3">
      <c r="A6" s="4" t="s">
        <v>300</v>
      </c>
      <c r="B6" s="6" t="n">
        <v>20748</v>
      </c>
      <c r="C6" s="6" t="n">
        <v>5070</v>
      </c>
    </row>
    <row r="7" spans="1:3">
      <c r="A7" s="4" t="s">
        <v>29</v>
      </c>
      <c r="B7" s="6" t="n">
        <v>54812</v>
      </c>
      <c r="C7" s="6" t="n">
        <v>75109</v>
      </c>
    </row>
    <row r="8" spans="1:3">
      <c r="A8" s="4" t="s">
        <v>284</v>
      </c>
    </row>
    <row r="9" spans="1:3">
      <c r="A9" s="3" t="s">
        <v>296</v>
      </c>
    </row>
    <row r="10" spans="1:3">
      <c r="A10" s="4" t="s">
        <v>297</v>
      </c>
      <c r="B10" s="6" t="n">
        <v>17808</v>
      </c>
      <c r="C10" s="6" t="n">
        <v>28845</v>
      </c>
    </row>
    <row r="11" spans="1:3">
      <c r="A11" s="4" t="s">
        <v>299</v>
      </c>
      <c r="B11" s="6" t="n">
        <v>17808</v>
      </c>
      <c r="C11" s="6" t="n">
        <v>28845</v>
      </c>
    </row>
    <row r="12" spans="1:3">
      <c r="A12" s="4" t="s">
        <v>300</v>
      </c>
      <c r="C12" s="6" t="n">
        <v>999</v>
      </c>
    </row>
    <row r="13" spans="1:3">
      <c r="A13" s="4" t="s">
        <v>29</v>
      </c>
      <c r="B13" s="6" t="n">
        <v>17808</v>
      </c>
      <c r="C13" s="6" t="n">
        <v>27846</v>
      </c>
    </row>
    <row r="14" spans="1:3">
      <c r="A14" s="4" t="s">
        <v>286</v>
      </c>
    </row>
    <row r="15" spans="1:3">
      <c r="A15" s="3" t="s">
        <v>296</v>
      </c>
    </row>
    <row r="16" spans="1:3">
      <c r="A16" s="4" t="s">
        <v>297</v>
      </c>
      <c r="B16" s="6" t="n">
        <v>34484</v>
      </c>
      <c r="C16" s="6" t="n">
        <v>45911</v>
      </c>
    </row>
    <row r="17" spans="1:3">
      <c r="A17" s="4" t="s">
        <v>298</v>
      </c>
      <c r="B17" s="6" t="n">
        <v>11</v>
      </c>
      <c r="C17" s="6" t="n">
        <v>-81</v>
      </c>
    </row>
    <row r="18" spans="1:3">
      <c r="A18" s="4" t="s">
        <v>299</v>
      </c>
      <c r="B18" s="6" t="n">
        <v>34495</v>
      </c>
      <c r="C18" s="6" t="n">
        <v>45830</v>
      </c>
    </row>
    <row r="19" spans="1:3">
      <c r="A19" s="4" t="s">
        <v>29</v>
      </c>
      <c r="B19" s="6" t="n">
        <v>34495</v>
      </c>
      <c r="C19" s="6" t="n">
        <v>45830</v>
      </c>
    </row>
    <row r="20" spans="1:3">
      <c r="A20" s="4" t="s">
        <v>282</v>
      </c>
    </row>
    <row r="21" spans="1:3">
      <c r="A21" s="3" t="s">
        <v>296</v>
      </c>
    </row>
    <row r="22" spans="1:3">
      <c r="A22" s="4" t="s">
        <v>297</v>
      </c>
      <c r="B22" s="6" t="n">
        <v>20748</v>
      </c>
      <c r="C22" s="6" t="n">
        <v>4071</v>
      </c>
    </row>
    <row r="23" spans="1:3">
      <c r="A23" s="4" t="s">
        <v>299</v>
      </c>
      <c r="B23" s="6" t="n">
        <v>20748</v>
      </c>
      <c r="C23" s="6" t="n">
        <v>4071</v>
      </c>
    </row>
    <row r="24" spans="1:3">
      <c r="A24" s="4" t="s">
        <v>300</v>
      </c>
      <c r="B24" s="6" t="n">
        <v>20748</v>
      </c>
      <c r="C24" s="6" t="n">
        <v>4071</v>
      </c>
    </row>
    <row r="25" spans="1:3">
      <c r="A25" s="4" t="s">
        <v>288</v>
      </c>
    </row>
    <row r="26" spans="1:3">
      <c r="A26" s="3" t="s">
        <v>296</v>
      </c>
    </row>
    <row r="27" spans="1:3">
      <c r="A27" s="4" t="s">
        <v>297</v>
      </c>
      <c r="B27" s="6" t="n">
        <v>2509</v>
      </c>
      <c r="C27" s="6" t="n">
        <v>1433</v>
      </c>
    </row>
    <row r="28" spans="1:3">
      <c r="A28" s="4" t="s">
        <v>299</v>
      </c>
      <c r="B28" s="6" t="n">
        <v>2509</v>
      </c>
      <c r="C28" s="6" t="n">
        <v>1433</v>
      </c>
    </row>
    <row r="29" spans="1:3">
      <c r="A29" s="4" t="s">
        <v>29</v>
      </c>
      <c r="B29" s="7" t="n">
        <v>2509</v>
      </c>
      <c r="C29" s="7" t="n">
        <v>14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01</v>
      </c>
      <c r="B1" s="2" t="s">
        <v>1</v>
      </c>
    </row>
    <row r="2" spans="1:3">
      <c r="B2" s="2" t="s">
        <v>2</v>
      </c>
      <c r="C2" s="2" t="s">
        <v>25</v>
      </c>
    </row>
    <row r="3" spans="1:3">
      <c r="A3" s="3" t="s">
        <v>296</v>
      </c>
    </row>
    <row r="4" spans="1:3">
      <c r="A4" s="4" t="s">
        <v>302</v>
      </c>
      <c r="B4" s="7" t="n">
        <v>4000</v>
      </c>
      <c r="C4" s="7" t="n">
        <v>81000</v>
      </c>
    </row>
    <row r="5" spans="1:3">
      <c r="A5" s="4" t="s">
        <v>303</v>
      </c>
      <c r="B5" s="6" t="n">
        <v>0</v>
      </c>
    </row>
    <row r="6" spans="1:3">
      <c r="A6" s="4" t="s">
        <v>304</v>
      </c>
      <c r="B6" s="6" t="n">
        <v>49100000</v>
      </c>
    </row>
    <row r="7" spans="1:3">
      <c r="A7" s="4" t="s">
        <v>305</v>
      </c>
      <c r="B7" s="6" t="n">
        <v>2700000</v>
      </c>
    </row>
    <row r="8" spans="1:3">
      <c r="A8" s="4" t="s">
        <v>306</v>
      </c>
    </row>
    <row r="9" spans="1:3">
      <c r="A9" s="3" t="s">
        <v>296</v>
      </c>
    </row>
    <row r="10" spans="1:3">
      <c r="A10" s="4" t="s">
        <v>304</v>
      </c>
      <c r="B10" s="7"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7</v>
      </c>
      <c r="B1" s="2" t="s">
        <v>308</v>
      </c>
      <c r="C1" s="2" t="s">
        <v>309</v>
      </c>
    </row>
    <row r="2" spans="1:3">
      <c r="A2" s="4" t="s">
        <v>223</v>
      </c>
    </row>
    <row r="3" spans="1:3">
      <c r="A3" s="3" t="s">
        <v>224</v>
      </c>
    </row>
    <row r="4" spans="1:3">
      <c r="A4" s="4" t="s">
        <v>310</v>
      </c>
      <c r="C4" s="4" t="s">
        <v>311</v>
      </c>
    </row>
    <row r="5" spans="1:3">
      <c r="A5" s="4" t="s">
        <v>312</v>
      </c>
      <c r="C5" s="7" t="n">
        <v>12300000</v>
      </c>
    </row>
    <row r="6" spans="1:3">
      <c r="A6" s="4" t="s">
        <v>313</v>
      </c>
      <c r="C6" s="7" t="n">
        <v>12000000</v>
      </c>
    </row>
    <row r="7" spans="1:3">
      <c r="A7" s="4" t="s">
        <v>314</v>
      </c>
      <c r="C7" s="6" t="n">
        <v>40456</v>
      </c>
    </row>
    <row r="8" spans="1:3">
      <c r="A8" s="4" t="s">
        <v>315</v>
      </c>
      <c r="C8" s="7" t="n">
        <v>344000</v>
      </c>
    </row>
    <row r="9" spans="1:3">
      <c r="A9" s="4" t="s">
        <v>316</v>
      </c>
      <c r="C9" s="4" t="s">
        <v>317</v>
      </c>
    </row>
    <row r="10" spans="1:3">
      <c r="A10" s="4" t="s">
        <v>318</v>
      </c>
      <c r="C10" s="6" t="n">
        <v>505700</v>
      </c>
    </row>
    <row r="11" spans="1:3">
      <c r="A11" s="4" t="s">
        <v>319</v>
      </c>
      <c r="C11" s="7" t="n">
        <v>188000</v>
      </c>
    </row>
    <row r="12" spans="1:3">
      <c r="A12" s="4" t="s">
        <v>320</v>
      </c>
      <c r="C12" s="7" t="n">
        <v>2700000</v>
      </c>
    </row>
    <row r="13" spans="1:3">
      <c r="A13" s="4" t="s">
        <v>321</v>
      </c>
    </row>
    <row r="14" spans="1:3">
      <c r="A14" s="3" t="s">
        <v>224</v>
      </c>
    </row>
    <row r="15" spans="1:3">
      <c r="A15" s="4" t="s">
        <v>322</v>
      </c>
      <c r="C15" s="4" t="s">
        <v>323</v>
      </c>
    </row>
    <row r="16" spans="1:3">
      <c r="A16" s="4" t="s">
        <v>324</v>
      </c>
    </row>
    <row r="17" spans="1:3">
      <c r="A17" s="3" t="s">
        <v>224</v>
      </c>
    </row>
    <row r="18" spans="1:3">
      <c r="A18" s="4" t="s">
        <v>322</v>
      </c>
      <c r="C18" s="4" t="s">
        <v>325</v>
      </c>
    </row>
    <row r="19" spans="1:3">
      <c r="A19" s="4" t="s">
        <v>229</v>
      </c>
    </row>
    <row r="20" spans="1:3">
      <c r="A20" s="3" t="s">
        <v>224</v>
      </c>
    </row>
    <row r="21" spans="1:3">
      <c r="A21" s="4" t="s">
        <v>313</v>
      </c>
      <c r="B21" s="7" t="n">
        <v>6600000</v>
      </c>
    </row>
    <row r="22" spans="1:3">
      <c r="A22" s="4" t="s">
        <v>319</v>
      </c>
      <c r="B22" s="7" t="n">
        <v>27000</v>
      </c>
    </row>
    <row r="23" spans="1:3">
      <c r="A23" s="4" t="s">
        <v>326</v>
      </c>
    </row>
    <row r="24" spans="1:3">
      <c r="A24" s="3" t="s">
        <v>224</v>
      </c>
    </row>
    <row r="25" spans="1:3">
      <c r="A25" s="4" t="s">
        <v>322</v>
      </c>
      <c r="B25" s="4" t="s">
        <v>325</v>
      </c>
    </row>
    <row r="26" spans="1:3">
      <c r="A26" s="4" t="s">
        <v>327</v>
      </c>
    </row>
    <row r="27" spans="1:3">
      <c r="A27" s="3" t="s">
        <v>224</v>
      </c>
    </row>
    <row r="28" spans="1:3">
      <c r="A28" s="4" t="s">
        <v>322</v>
      </c>
      <c r="B28" s="4" t="s">
        <v>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329</v>
      </c>
      <c r="B1" s="2" t="s">
        <v>2</v>
      </c>
      <c r="C1" s="2" t="s">
        <v>309</v>
      </c>
      <c r="D1" s="2" t="s">
        <v>25</v>
      </c>
    </row>
    <row r="2" spans="1:4">
      <c r="A2" s="3" t="s">
        <v>330</v>
      </c>
    </row>
    <row r="3" spans="1:4">
      <c r="A3" s="4" t="s">
        <v>35</v>
      </c>
      <c r="B3" s="7" t="n">
        <v>49016</v>
      </c>
      <c r="D3" s="7" t="n">
        <v>39247</v>
      </c>
    </row>
    <row r="4" spans="1:4">
      <c r="A4" s="4" t="s">
        <v>223</v>
      </c>
    </row>
    <row r="5" spans="1:4">
      <c r="A5" s="3" t="s">
        <v>330</v>
      </c>
    </row>
    <row r="6" spans="1:4">
      <c r="A6" s="4" t="s">
        <v>27</v>
      </c>
      <c r="C6" s="7" t="n">
        <v>78</v>
      </c>
    </row>
    <row r="7" spans="1:4">
      <c r="A7" s="4" t="s">
        <v>331</v>
      </c>
      <c r="C7" s="6" t="n">
        <v>100</v>
      </c>
    </row>
    <row r="8" spans="1:4">
      <c r="A8" s="4" t="s">
        <v>31</v>
      </c>
      <c r="C8" s="6" t="n">
        <v>63</v>
      </c>
    </row>
    <row r="9" spans="1:4">
      <c r="A9" s="4" t="s">
        <v>332</v>
      </c>
      <c r="C9" s="6" t="n">
        <v>6710</v>
      </c>
    </row>
    <row r="10" spans="1:4">
      <c r="A10" s="4" t="s">
        <v>35</v>
      </c>
      <c r="C10" s="6" t="n">
        <v>8243</v>
      </c>
    </row>
    <row r="11" spans="1:4">
      <c r="A11" s="4" t="s">
        <v>333</v>
      </c>
      <c r="C11" s="6" t="n">
        <v>15194</v>
      </c>
    </row>
    <row r="12" spans="1:4">
      <c r="A12" s="3" t="s">
        <v>334</v>
      </c>
    </row>
    <row r="13" spans="1:4">
      <c r="A13" s="4" t="s">
        <v>40</v>
      </c>
      <c r="C13" s="6" t="n">
        <v>136</v>
      </c>
    </row>
    <row r="14" spans="1:4">
      <c r="A14" s="4" t="s">
        <v>42</v>
      </c>
      <c r="C14" s="6" t="n">
        <v>74</v>
      </c>
    </row>
    <row r="15" spans="1:4">
      <c r="A15" s="4" t="s">
        <v>335</v>
      </c>
      <c r="C15" s="6" t="n">
        <v>2666</v>
      </c>
    </row>
    <row r="16" spans="1:4">
      <c r="A16" s="4" t="s">
        <v>336</v>
      </c>
      <c r="C16" s="6" t="n">
        <v>2876</v>
      </c>
    </row>
    <row r="17" spans="1:4">
      <c r="A17" s="4" t="s">
        <v>337</v>
      </c>
      <c r="C17" s="7" t="n">
        <v>12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r="1" spans="1:2">
      <c r="A1" s="1" t="s">
        <v>338</v>
      </c>
      <c r="B1" s="2" t="s">
        <v>339</v>
      </c>
    </row>
    <row r="2" spans="1:2">
      <c r="A2" s="3" t="s">
        <v>340</v>
      </c>
    </row>
    <row r="3" spans="1:2">
      <c r="A3" s="4" t="s">
        <v>341</v>
      </c>
      <c r="B3" s="7" t="n">
        <v>6710</v>
      </c>
    </row>
    <row r="4" spans="1:2">
      <c r="A4" s="4" t="s">
        <v>342</v>
      </c>
    </row>
    <row r="5" spans="1:2">
      <c r="A5" s="3" t="s">
        <v>340</v>
      </c>
    </row>
    <row r="6" spans="1:2">
      <c r="A6" s="4" t="s">
        <v>341</v>
      </c>
      <c r="B6" s="7" t="n">
        <v>710</v>
      </c>
    </row>
    <row r="7" spans="1:2">
      <c r="A7" s="4" t="s">
        <v>343</v>
      </c>
      <c r="B7" s="4" t="s">
        <v>344</v>
      </c>
    </row>
    <row r="8" spans="1:2">
      <c r="A8" s="4" t="s">
        <v>345</v>
      </c>
    </row>
    <row r="9" spans="1:2">
      <c r="A9" s="3" t="s">
        <v>340</v>
      </c>
    </row>
    <row r="10" spans="1:2">
      <c r="A10" s="4" t="s">
        <v>341</v>
      </c>
      <c r="B10" s="7" t="n">
        <v>321</v>
      </c>
    </row>
    <row r="11" spans="1:2">
      <c r="A11" s="4" t="s">
        <v>343</v>
      </c>
      <c r="B11" s="4" t="s">
        <v>346</v>
      </c>
    </row>
    <row r="12" spans="1:2">
      <c r="A12" s="4" t="s">
        <v>347</v>
      </c>
    </row>
    <row r="13" spans="1:2">
      <c r="A13" s="3" t="s">
        <v>340</v>
      </c>
    </row>
    <row r="14" spans="1:2">
      <c r="A14" s="4" t="s">
        <v>341</v>
      </c>
      <c r="B14" s="7" t="n">
        <v>3014</v>
      </c>
    </row>
    <row r="15" spans="1:2">
      <c r="A15" s="4" t="s">
        <v>348</v>
      </c>
      <c r="B15" s="4" t="s">
        <v>349</v>
      </c>
    </row>
    <row r="16" spans="1:2">
      <c r="A16" s="4" t="s">
        <v>350</v>
      </c>
    </row>
    <row r="17" spans="1:2">
      <c r="A17" s="3" t="s">
        <v>340</v>
      </c>
    </row>
    <row r="18" spans="1:2">
      <c r="A18" s="4" t="s">
        <v>341</v>
      </c>
      <c r="B18" s="7" t="n">
        <v>2641</v>
      </c>
    </row>
    <row r="19" spans="1:2">
      <c r="A19" s="4" t="s">
        <v>343</v>
      </c>
      <c r="B19" s="4" t="s">
        <v>351</v>
      </c>
    </row>
    <row r="20" spans="1:2">
      <c r="A20" s="4" t="s">
        <v>352</v>
      </c>
    </row>
    <row r="21" spans="1:2">
      <c r="A21" s="3" t="s">
        <v>340</v>
      </c>
    </row>
    <row r="22" spans="1:2">
      <c r="A22" s="4" t="s">
        <v>341</v>
      </c>
      <c r="B22" s="7" t="n">
        <v>24</v>
      </c>
    </row>
    <row r="23" spans="1:2">
      <c r="A23" s="4" t="s">
        <v>343</v>
      </c>
      <c r="B23" s="4" t="s">
        <v>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353</v>
      </c>
      <c r="B1" s="2" t="s">
        <v>2</v>
      </c>
      <c r="C1" s="2" t="s">
        <v>308</v>
      </c>
      <c r="D1" s="2" t="s">
        <v>25</v>
      </c>
    </row>
    <row r="2" spans="1:4">
      <c r="A2" s="3" t="s">
        <v>330</v>
      </c>
    </row>
    <row r="3" spans="1:4">
      <c r="A3" s="4" t="s">
        <v>35</v>
      </c>
      <c r="B3" s="7" t="n">
        <v>49016</v>
      </c>
      <c r="D3" s="7" t="n">
        <v>39247</v>
      </c>
    </row>
    <row r="4" spans="1:4">
      <c r="A4" s="4" t="s">
        <v>229</v>
      </c>
    </row>
    <row r="5" spans="1:4">
      <c r="A5" s="3" t="s">
        <v>330</v>
      </c>
    </row>
    <row r="6" spans="1:4">
      <c r="A6" s="4" t="s">
        <v>354</v>
      </c>
      <c r="C6" s="7" t="n">
        <v>290</v>
      </c>
    </row>
    <row r="7" spans="1:4">
      <c r="A7" s="4" t="s">
        <v>332</v>
      </c>
      <c r="C7" s="6" t="n">
        <v>4917</v>
      </c>
    </row>
    <row r="8" spans="1:4">
      <c r="A8" s="4" t="s">
        <v>35</v>
      </c>
      <c r="C8" s="6" t="n">
        <v>1525</v>
      </c>
    </row>
    <row r="9" spans="1:4">
      <c r="A9" s="4" t="s">
        <v>333</v>
      </c>
      <c r="C9" s="6" t="n">
        <v>6732</v>
      </c>
    </row>
    <row r="10" spans="1:4">
      <c r="A10" s="3" t="s">
        <v>334</v>
      </c>
    </row>
    <row r="11" spans="1:4">
      <c r="A11" s="4" t="s">
        <v>42</v>
      </c>
      <c r="C11" s="6" t="n">
        <v>157</v>
      </c>
    </row>
    <row r="12" spans="1:4">
      <c r="A12" s="4" t="s">
        <v>355</v>
      </c>
      <c r="C12" s="6" t="n">
        <v>25</v>
      </c>
    </row>
    <row r="13" spans="1:4">
      <c r="A13" s="4" t="s">
        <v>336</v>
      </c>
      <c r="C13" s="6" t="n">
        <v>182</v>
      </c>
    </row>
    <row r="14" spans="1:4">
      <c r="A14" s="4" t="s">
        <v>337</v>
      </c>
      <c r="C14" s="7" t="n">
        <v>6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3798</v>
      </c>
      <c r="C4" s="7" t="n">
        <v>53071</v>
      </c>
      <c r="D4" s="7" t="n">
        <v>126185</v>
      </c>
      <c r="E4" s="7" t="n">
        <v>104409</v>
      </c>
    </row>
    <row r="5" spans="1:5">
      <c r="A5" s="3" t="s">
        <v>70</v>
      </c>
    </row>
    <row r="6" spans="1:5">
      <c r="A6" s="4" t="s">
        <v>71</v>
      </c>
      <c r="B6" s="6" t="n">
        <v>30760</v>
      </c>
      <c r="C6" s="6" t="n">
        <v>26343</v>
      </c>
      <c r="D6" s="6" t="n">
        <v>60861</v>
      </c>
      <c r="E6" s="6" t="n">
        <v>51851</v>
      </c>
    </row>
    <row r="7" spans="1:5">
      <c r="A7" s="4" t="s">
        <v>72</v>
      </c>
      <c r="B7" s="6" t="n">
        <v>33038</v>
      </c>
      <c r="C7" s="6" t="n">
        <v>26728</v>
      </c>
      <c r="D7" s="6" t="n">
        <v>65324</v>
      </c>
      <c r="E7" s="6" t="n">
        <v>52558</v>
      </c>
    </row>
    <row r="8" spans="1:5">
      <c r="A8" s="3" t="s">
        <v>73</v>
      </c>
    </row>
    <row r="9" spans="1:5">
      <c r="A9" s="4" t="s">
        <v>74</v>
      </c>
      <c r="B9" s="6" t="n">
        <v>18117</v>
      </c>
      <c r="C9" s="6" t="n">
        <v>16264</v>
      </c>
      <c r="D9" s="6" t="n">
        <v>36327</v>
      </c>
      <c r="E9" s="6" t="n">
        <v>31739</v>
      </c>
    </row>
    <row r="10" spans="1:5">
      <c r="A10" s="4" t="s">
        <v>75</v>
      </c>
      <c r="B10" s="6" t="n">
        <v>9220</v>
      </c>
      <c r="C10" s="6" t="n">
        <v>7040</v>
      </c>
      <c r="D10" s="6" t="n">
        <v>17829</v>
      </c>
      <c r="E10" s="6" t="n">
        <v>13693</v>
      </c>
    </row>
    <row r="11" spans="1:5">
      <c r="A11" s="4" t="s">
        <v>76</v>
      </c>
      <c r="B11" s="6" t="n">
        <v>11274</v>
      </c>
      <c r="C11" s="6" t="n">
        <v>8871</v>
      </c>
      <c r="D11" s="6" t="n">
        <v>19949</v>
      </c>
      <c r="E11" s="6" t="n">
        <v>17949</v>
      </c>
    </row>
    <row r="12" spans="1:5">
      <c r="A12" s="4" t="s">
        <v>77</v>
      </c>
      <c r="B12" s="6" t="n">
        <v>38611</v>
      </c>
      <c r="C12" s="6" t="n">
        <v>32175</v>
      </c>
      <c r="D12" s="6" t="n">
        <v>74105</v>
      </c>
      <c r="E12" s="6" t="n">
        <v>63381</v>
      </c>
    </row>
    <row r="13" spans="1:5">
      <c r="A13" s="4" t="s">
        <v>78</v>
      </c>
      <c r="B13" s="6" t="n">
        <v>-5573</v>
      </c>
      <c r="C13" s="6" t="n">
        <v>-5447</v>
      </c>
      <c r="D13" s="6" t="n">
        <v>-8781</v>
      </c>
      <c r="E13" s="6" t="n">
        <v>-10823</v>
      </c>
    </row>
    <row r="14" spans="1:5">
      <c r="A14" s="3" t="s">
        <v>79</v>
      </c>
    </row>
    <row r="15" spans="1:5">
      <c r="A15" s="4" t="s">
        <v>80</v>
      </c>
      <c r="B15" s="6" t="n">
        <v>-1819</v>
      </c>
      <c r="C15" s="6" t="n">
        <v>-1768</v>
      </c>
      <c r="D15" s="6" t="n">
        <v>-3582</v>
      </c>
      <c r="E15" s="6" t="n">
        <v>-2202</v>
      </c>
    </row>
    <row r="16" spans="1:5">
      <c r="A16" s="4" t="s">
        <v>81</v>
      </c>
      <c r="B16" s="6" t="n">
        <v>172</v>
      </c>
      <c r="C16" s="6" t="n">
        <v>58</v>
      </c>
      <c r="D16" s="6" t="n">
        <v>326</v>
      </c>
      <c r="E16" s="6" t="n">
        <v>58</v>
      </c>
    </row>
    <row r="17" spans="1:5">
      <c r="A17" s="4" t="s">
        <v>82</v>
      </c>
      <c r="B17" s="6" t="n">
        <v>-5</v>
      </c>
      <c r="C17" s="6" t="n">
        <v>-1</v>
      </c>
      <c r="D17" s="6" t="n">
        <v>-6</v>
      </c>
    </row>
    <row r="18" spans="1:5">
      <c r="A18" s="4" t="s">
        <v>83</v>
      </c>
      <c r="B18" s="6" t="n">
        <v>-1652</v>
      </c>
      <c r="C18" s="6" t="n">
        <v>-1711</v>
      </c>
      <c r="D18" s="6" t="n">
        <v>-3262</v>
      </c>
      <c r="E18" s="6" t="n">
        <v>-2144</v>
      </c>
    </row>
    <row r="19" spans="1:5">
      <c r="A19" s="4" t="s">
        <v>84</v>
      </c>
      <c r="B19" s="6" t="n">
        <v>-7225</v>
      </c>
      <c r="C19" s="6" t="n">
        <v>-7158</v>
      </c>
      <c r="D19" s="6" t="n">
        <v>-12043</v>
      </c>
      <c r="E19" s="6" t="n">
        <v>-12967</v>
      </c>
    </row>
    <row r="20" spans="1:5">
      <c r="A20" s="4" t="s">
        <v>85</v>
      </c>
      <c r="B20" s="6" t="n">
        <v>-194</v>
      </c>
      <c r="C20" s="6" t="n">
        <v>-132</v>
      </c>
      <c r="D20" s="6" t="n">
        <v>2396</v>
      </c>
      <c r="E20" s="6" t="n">
        <v>-311</v>
      </c>
    </row>
    <row r="21" spans="1:5">
      <c r="A21" s="4" t="s">
        <v>86</v>
      </c>
      <c r="B21" s="6" t="n">
        <v>-7419</v>
      </c>
      <c r="C21" s="6" t="n">
        <v>-7290</v>
      </c>
      <c r="D21" s="6" t="n">
        <v>-9647</v>
      </c>
      <c r="E21" s="6" t="n">
        <v>-13278</v>
      </c>
    </row>
    <row r="22" spans="1:5">
      <c r="A22" s="3" t="s">
        <v>87</v>
      </c>
    </row>
    <row r="23" spans="1:5">
      <c r="A23" s="4" t="s">
        <v>88</v>
      </c>
      <c r="B23" s="6" t="n">
        <v>-60</v>
      </c>
      <c r="C23" s="6" t="n">
        <v>-20</v>
      </c>
      <c r="D23" s="6" t="n">
        <v>11</v>
      </c>
      <c r="E23" s="6" t="n">
        <v>-20</v>
      </c>
    </row>
    <row r="24" spans="1:5">
      <c r="A24" s="4" t="s">
        <v>89</v>
      </c>
      <c r="B24" s="7" t="n">
        <v>-7479</v>
      </c>
      <c r="C24" s="7" t="n">
        <v>-7310</v>
      </c>
      <c r="D24" s="7" t="n">
        <v>-9636</v>
      </c>
      <c r="E24" s="7" t="n">
        <v>-13298</v>
      </c>
    </row>
    <row r="25" spans="1:5">
      <c r="A25" s="3" t="s">
        <v>90</v>
      </c>
    </row>
    <row r="26" spans="1:5">
      <c r="A26" s="4" t="s">
        <v>91</v>
      </c>
      <c r="B26" s="9" t="n">
        <v>-0.12</v>
      </c>
      <c r="C26" s="9" t="n">
        <v>-0.12</v>
      </c>
      <c r="D26" s="9" t="n">
        <v>-0.15</v>
      </c>
      <c r="E26" s="9" t="n">
        <v>-0.22</v>
      </c>
    </row>
    <row r="27" spans="1:5">
      <c r="A27" s="3" t="s">
        <v>92</v>
      </c>
    </row>
    <row r="28" spans="1:5">
      <c r="A28" s="4" t="s">
        <v>91</v>
      </c>
      <c r="B28" s="6" t="n">
        <v>62649</v>
      </c>
      <c r="C28" s="6" t="n">
        <v>61501</v>
      </c>
      <c r="D28" s="6" t="n">
        <v>62456</v>
      </c>
      <c r="E28" s="6" t="n">
        <v>61263</v>
      </c>
    </row>
    <row r="29" spans="1:5">
      <c r="A29" s="4" t="s">
        <v>93</v>
      </c>
    </row>
    <row r="30" spans="1:5">
      <c r="A30" s="3" t="s">
        <v>68</v>
      </c>
    </row>
    <row r="31" spans="1:5">
      <c r="A31" s="4" t="s">
        <v>69</v>
      </c>
      <c r="B31" s="7" t="n">
        <v>42360</v>
      </c>
      <c r="C31" s="7" t="n">
        <v>34052</v>
      </c>
      <c r="D31" s="7" t="n">
        <v>83908</v>
      </c>
      <c r="E31" s="7" t="n">
        <v>66518</v>
      </c>
    </row>
    <row r="32" spans="1:5">
      <c r="A32" s="3" t="s">
        <v>70</v>
      </c>
    </row>
    <row r="33" spans="1:5">
      <c r="A33" s="4" t="s">
        <v>71</v>
      </c>
      <c r="B33" s="6" t="n">
        <v>17274</v>
      </c>
      <c r="C33" s="6" t="n">
        <v>14360</v>
      </c>
      <c r="D33" s="6" t="n">
        <v>33939</v>
      </c>
      <c r="E33" s="6" t="n">
        <v>28057</v>
      </c>
    </row>
    <row r="34" spans="1:5">
      <c r="A34" s="4" t="s">
        <v>72</v>
      </c>
      <c r="B34" s="6" t="n">
        <v>25086</v>
      </c>
      <c r="C34" s="6" t="n">
        <v>19692</v>
      </c>
      <c r="D34" s="6" t="n">
        <v>49969</v>
      </c>
      <c r="E34" s="6" t="n">
        <v>38461</v>
      </c>
    </row>
    <row r="35" spans="1:5">
      <c r="A35" s="3" t="s">
        <v>73</v>
      </c>
    </row>
    <row r="36" spans="1:5">
      <c r="A36" s="4" t="s">
        <v>77</v>
      </c>
      <c r="B36" s="6" t="n">
        <v>37104</v>
      </c>
      <c r="C36" s="6" t="n">
        <v>30022</v>
      </c>
      <c r="D36" s="6" t="n">
        <v>70844</v>
      </c>
      <c r="E36" s="6" t="n">
        <v>59336</v>
      </c>
    </row>
    <row r="37" spans="1:5">
      <c r="A37" s="4" t="s">
        <v>78</v>
      </c>
      <c r="B37" s="6" t="n">
        <v>-12018</v>
      </c>
      <c r="C37" s="6" t="n">
        <v>-10330</v>
      </c>
      <c r="D37" s="6" t="n">
        <v>-20875</v>
      </c>
      <c r="E37" s="6" t="n">
        <v>-20875</v>
      </c>
    </row>
    <row r="38" spans="1:5">
      <c r="A38" s="4" t="s">
        <v>94</v>
      </c>
    </row>
    <row r="39" spans="1:5">
      <c r="A39" s="3" t="s">
        <v>68</v>
      </c>
    </row>
    <row r="40" spans="1:5">
      <c r="A40" s="4" t="s">
        <v>69</v>
      </c>
      <c r="B40" s="6" t="n">
        <v>21438</v>
      </c>
      <c r="C40" s="6" t="n">
        <v>19019</v>
      </c>
      <c r="D40" s="6" t="n">
        <v>42277</v>
      </c>
      <c r="E40" s="6" t="n">
        <v>37891</v>
      </c>
    </row>
    <row r="41" spans="1:5">
      <c r="A41" s="3" t="s">
        <v>70</v>
      </c>
    </row>
    <row r="42" spans="1:5">
      <c r="A42" s="4" t="s">
        <v>71</v>
      </c>
      <c r="B42" s="6" t="n">
        <v>13486</v>
      </c>
      <c r="C42" s="6" t="n">
        <v>11983</v>
      </c>
      <c r="D42" s="6" t="n">
        <v>26922</v>
      </c>
      <c r="E42" s="6" t="n">
        <v>23794</v>
      </c>
    </row>
    <row r="43" spans="1:5">
      <c r="A43" s="4" t="s">
        <v>72</v>
      </c>
      <c r="B43" s="6" t="n">
        <v>7952</v>
      </c>
      <c r="C43" s="6" t="n">
        <v>7036</v>
      </c>
      <c r="D43" s="6" t="n">
        <v>15355</v>
      </c>
      <c r="E43" s="6" t="n">
        <v>14097</v>
      </c>
    </row>
    <row r="44" spans="1:5">
      <c r="A44" s="3" t="s">
        <v>73</v>
      </c>
    </row>
    <row r="45" spans="1:5">
      <c r="A45" s="4" t="s">
        <v>77</v>
      </c>
      <c r="B45" s="6" t="n">
        <v>1507</v>
      </c>
      <c r="C45" s="6" t="n">
        <v>2153</v>
      </c>
      <c r="D45" s="6" t="n">
        <v>3261</v>
      </c>
      <c r="E45" s="6" t="n">
        <v>4045</v>
      </c>
    </row>
    <row r="46" spans="1:5">
      <c r="A46" s="4" t="s">
        <v>78</v>
      </c>
      <c r="B46" s="7" t="n">
        <v>6445</v>
      </c>
      <c r="C46" s="7" t="n">
        <v>4883</v>
      </c>
      <c r="D46" s="7" t="n">
        <v>12094</v>
      </c>
      <c r="E46" s="7" t="n">
        <v>10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21"/>
  </cols>
  <sheetData>
    <row r="1" spans="1:2">
      <c r="A1" s="1" t="s">
        <v>356</v>
      </c>
      <c r="B1" s="2" t="s">
        <v>357</v>
      </c>
    </row>
    <row r="2" spans="1:2">
      <c r="A2" s="3" t="s">
        <v>340</v>
      </c>
    </row>
    <row r="3" spans="1:2">
      <c r="A3" s="4" t="s">
        <v>341</v>
      </c>
      <c r="B3" s="7" t="n">
        <v>4917</v>
      </c>
    </row>
    <row r="4" spans="1:2">
      <c r="A4" s="4" t="s">
        <v>342</v>
      </c>
    </row>
    <row r="5" spans="1:2">
      <c r="A5" s="3" t="s">
        <v>340</v>
      </c>
    </row>
    <row r="6" spans="1:2">
      <c r="A6" s="4" t="s">
        <v>341</v>
      </c>
      <c r="B6" s="7" t="n">
        <v>140</v>
      </c>
    </row>
    <row r="7" spans="1:2">
      <c r="A7" s="4" t="s">
        <v>343</v>
      </c>
      <c r="B7" s="4" t="s">
        <v>346</v>
      </c>
    </row>
    <row r="8" spans="1:2">
      <c r="A8" s="4" t="s">
        <v>345</v>
      </c>
    </row>
    <row r="9" spans="1:2">
      <c r="A9" s="3" t="s">
        <v>340</v>
      </c>
    </row>
    <row r="10" spans="1:2">
      <c r="A10" s="4" t="s">
        <v>341</v>
      </c>
      <c r="B10" s="7" t="n">
        <v>141</v>
      </c>
    </row>
    <row r="11" spans="1:2">
      <c r="A11" s="4" t="s">
        <v>343</v>
      </c>
      <c r="B11" s="4" t="s">
        <v>346</v>
      </c>
    </row>
    <row r="12" spans="1:2">
      <c r="A12" s="4" t="s">
        <v>347</v>
      </c>
    </row>
    <row r="13" spans="1:2">
      <c r="A13" s="3" t="s">
        <v>340</v>
      </c>
    </row>
    <row r="14" spans="1:2">
      <c r="A14" s="4" t="s">
        <v>341</v>
      </c>
      <c r="B14" s="7" t="n">
        <v>3193</v>
      </c>
    </row>
    <row r="15" spans="1:2">
      <c r="A15" s="4" t="s">
        <v>348</v>
      </c>
      <c r="B15" s="4" t="s">
        <v>349</v>
      </c>
    </row>
    <row r="16" spans="1:2">
      <c r="A16" s="4" t="s">
        <v>350</v>
      </c>
    </row>
    <row r="17" spans="1:2">
      <c r="A17" s="3" t="s">
        <v>340</v>
      </c>
    </row>
    <row r="18" spans="1:2">
      <c r="A18" s="4" t="s">
        <v>341</v>
      </c>
      <c r="B18" s="7" t="n">
        <v>1443</v>
      </c>
    </row>
    <row r="19" spans="1:2">
      <c r="A19" s="4" t="s">
        <v>343</v>
      </c>
      <c r="B19" s="4" t="s">
        <v>3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8</v>
      </c>
      <c r="B1" s="2" t="s">
        <v>2</v>
      </c>
      <c r="C1" s="2" t="s">
        <v>25</v>
      </c>
    </row>
    <row r="2" spans="1:3">
      <c r="A2" s="3" t="s">
        <v>359</v>
      </c>
    </row>
    <row r="3" spans="1:3">
      <c r="A3" s="4" t="s">
        <v>360</v>
      </c>
      <c r="B3" s="7" t="n">
        <v>67299</v>
      </c>
      <c r="C3" s="7" t="n">
        <v>55671</v>
      </c>
    </row>
    <row r="4" spans="1:3">
      <c r="A4" s="4" t="s">
        <v>361</v>
      </c>
      <c r="B4" s="6" t="n">
        <v>-38948</v>
      </c>
      <c r="C4" s="6" t="n">
        <v>-36439</v>
      </c>
    </row>
    <row r="5" spans="1:3">
      <c r="A5" s="4" t="s">
        <v>362</v>
      </c>
      <c r="B5" s="6" t="n">
        <v>28351</v>
      </c>
      <c r="C5" s="6" t="n">
        <v>19232</v>
      </c>
    </row>
    <row r="6" spans="1:3">
      <c r="A6" s="4" t="s">
        <v>363</v>
      </c>
    </row>
    <row r="7" spans="1:3">
      <c r="A7" s="3" t="s">
        <v>359</v>
      </c>
    </row>
    <row r="8" spans="1:3">
      <c r="A8" s="4" t="s">
        <v>360</v>
      </c>
      <c r="B8" s="6" t="n">
        <v>28973</v>
      </c>
      <c r="C8" s="6" t="n">
        <v>28123</v>
      </c>
    </row>
    <row r="9" spans="1:3">
      <c r="A9" s="4" t="s">
        <v>361</v>
      </c>
      <c r="B9" s="6" t="n">
        <v>-21954</v>
      </c>
      <c r="C9" s="6" t="n">
        <v>-20859</v>
      </c>
    </row>
    <row r="10" spans="1:3">
      <c r="A10" s="4" t="s">
        <v>362</v>
      </c>
      <c r="B10" s="6" t="n">
        <v>7019</v>
      </c>
      <c r="C10" s="6" t="n">
        <v>7264</v>
      </c>
    </row>
    <row r="11" spans="1:3">
      <c r="A11" s="4" t="s">
        <v>364</v>
      </c>
    </row>
    <row r="12" spans="1:3">
      <c r="A12" s="3" t="s">
        <v>359</v>
      </c>
    </row>
    <row r="13" spans="1:3">
      <c r="A13" s="4" t="s">
        <v>360</v>
      </c>
      <c r="B13" s="6" t="n">
        <v>35112</v>
      </c>
      <c r="C13" s="6" t="n">
        <v>24358</v>
      </c>
    </row>
    <row r="14" spans="1:3">
      <c r="A14" s="4" t="s">
        <v>361</v>
      </c>
      <c r="B14" s="6" t="n">
        <v>-15396</v>
      </c>
      <c r="C14" s="6" t="n">
        <v>-14222</v>
      </c>
    </row>
    <row r="15" spans="1:3">
      <c r="A15" s="4" t="s">
        <v>362</v>
      </c>
      <c r="B15" s="6" t="n">
        <v>19716</v>
      </c>
      <c r="C15" s="6" t="n">
        <v>10136</v>
      </c>
    </row>
    <row r="16" spans="1:3">
      <c r="A16" s="4" t="s">
        <v>365</v>
      </c>
    </row>
    <row r="17" spans="1:3">
      <c r="A17" s="3" t="s">
        <v>359</v>
      </c>
    </row>
    <row r="18" spans="1:3">
      <c r="A18" s="4" t="s">
        <v>360</v>
      </c>
      <c r="B18" s="6" t="n">
        <v>3214</v>
      </c>
      <c r="C18" s="6" t="n">
        <v>3190</v>
      </c>
    </row>
    <row r="19" spans="1:3">
      <c r="A19" s="4" t="s">
        <v>361</v>
      </c>
      <c r="B19" s="6" t="n">
        <v>-1598</v>
      </c>
      <c r="C19" s="6" t="n">
        <v>-1358</v>
      </c>
    </row>
    <row r="20" spans="1:3">
      <c r="A20" s="4" t="s">
        <v>362</v>
      </c>
      <c r="B20" s="7" t="n">
        <v>1616</v>
      </c>
      <c r="C20" s="7" t="n">
        <v>18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66</v>
      </c>
      <c r="B1" s="2" t="s">
        <v>1</v>
      </c>
    </row>
    <row r="2" spans="1:3">
      <c r="B2" s="2" t="s">
        <v>2</v>
      </c>
      <c r="C2" s="2" t="s">
        <v>67</v>
      </c>
    </row>
    <row r="3" spans="1:3">
      <c r="A3" s="3" t="s">
        <v>173</v>
      </c>
    </row>
    <row r="4" spans="1:3">
      <c r="A4" s="4" t="s">
        <v>123</v>
      </c>
      <c r="B4" s="7" t="n">
        <v>2506</v>
      </c>
      <c r="C4" s="7" t="n">
        <v>2599</v>
      </c>
    </row>
    <row r="5" spans="1:3">
      <c r="A5" s="4" t="s">
        <v>367</v>
      </c>
      <c r="B5" s="6" t="n">
        <v>2300</v>
      </c>
    </row>
    <row r="6" spans="1:3">
      <c r="A6" s="4" t="s">
        <v>368</v>
      </c>
      <c r="B6" s="6" t="n">
        <v>4300</v>
      </c>
    </row>
    <row r="7" spans="1:3">
      <c r="A7" s="4" t="s">
        <v>369</v>
      </c>
      <c r="B7" s="6" t="n">
        <v>3800</v>
      </c>
    </row>
    <row r="8" spans="1:3">
      <c r="A8" s="4" t="s">
        <v>370</v>
      </c>
      <c r="B8" s="6" t="n">
        <v>3400</v>
      </c>
    </row>
    <row r="9" spans="1:3">
      <c r="A9" s="4" t="s">
        <v>371</v>
      </c>
      <c r="B9" s="6" t="n">
        <v>3300</v>
      </c>
    </row>
    <row r="10" spans="1:3">
      <c r="A10" s="4" t="s">
        <v>372</v>
      </c>
      <c r="B10" s="7" t="n">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73</v>
      </c>
      <c r="B1" s="2" t="s">
        <v>2</v>
      </c>
      <c r="C1" s="2" t="s">
        <v>25</v>
      </c>
    </row>
    <row r="2" spans="1:3">
      <c r="A2" s="3" t="s">
        <v>40</v>
      </c>
    </row>
    <row r="3" spans="1:3">
      <c r="A3" s="4" t="s">
        <v>374</v>
      </c>
      <c r="B3" s="7" t="n">
        <v>7221</v>
      </c>
      <c r="C3" s="7" t="n">
        <v>4726</v>
      </c>
    </row>
    <row r="4" spans="1:3">
      <c r="A4" s="4" t="s">
        <v>375</v>
      </c>
      <c r="B4" s="6" t="n">
        <v>3511</v>
      </c>
      <c r="C4" s="6" t="n">
        <v>3939</v>
      </c>
    </row>
    <row r="5" spans="1:3">
      <c r="A5" s="4" t="s">
        <v>376</v>
      </c>
      <c r="B5" s="6" t="n">
        <v>1874</v>
      </c>
      <c r="C5" s="6" t="n">
        <v>1281</v>
      </c>
    </row>
    <row r="6" spans="1:3">
      <c r="A6" s="4" t="s">
        <v>377</v>
      </c>
      <c r="B6" s="6" t="n">
        <v>725</v>
      </c>
      <c r="C6" s="6" t="n">
        <v>717</v>
      </c>
    </row>
    <row r="7" spans="1:3">
      <c r="A7" s="4" t="s">
        <v>378</v>
      </c>
      <c r="B7" s="6" t="n">
        <v>2426</v>
      </c>
      <c r="C7" s="6" t="n">
        <v>2165</v>
      </c>
    </row>
    <row r="8" spans="1:3">
      <c r="A8" s="4" t="s">
        <v>379</v>
      </c>
      <c r="B8" s="7" t="n">
        <v>15757</v>
      </c>
      <c r="C8" s="7" t="n">
        <v>128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14"/>
  </cols>
  <sheetData>
    <row r="1" spans="1:4">
      <c r="A1" s="1" t="s">
        <v>380</v>
      </c>
      <c r="B1" s="2" t="s">
        <v>381</v>
      </c>
      <c r="C1" s="2" t="s">
        <v>382</v>
      </c>
      <c r="D1" s="2" t="s">
        <v>67</v>
      </c>
    </row>
    <row r="2" spans="1:4">
      <c r="A2" s="3" t="s">
        <v>383</v>
      </c>
    </row>
    <row r="3" spans="1:4">
      <c r="A3" s="4" t="s">
        <v>384</v>
      </c>
      <c r="B3" s="7" t="n">
        <v>115000000</v>
      </c>
      <c r="C3" s="7" t="n">
        <v>115000000</v>
      </c>
    </row>
    <row r="4" spans="1:4">
      <c r="A4" s="4" t="s">
        <v>261</v>
      </c>
      <c r="B4" s="4" t="s">
        <v>262</v>
      </c>
      <c r="C4" s="4" t="s">
        <v>262</v>
      </c>
      <c r="D4" s="4" t="s">
        <v>262</v>
      </c>
    </row>
    <row r="5" spans="1:4">
      <c r="A5" s="4" t="s">
        <v>263</v>
      </c>
      <c r="C5" s="4" t="s">
        <v>264</v>
      </c>
    </row>
    <row r="6" spans="1:4">
      <c r="A6" s="4" t="s">
        <v>385</v>
      </c>
      <c r="B6" s="7" t="n">
        <v>111200000</v>
      </c>
    </row>
    <row r="7" spans="1:4">
      <c r="A7" s="4" t="s">
        <v>386</v>
      </c>
      <c r="C7" s="4" t="s">
        <v>387</v>
      </c>
    </row>
    <row r="8" spans="1:4">
      <c r="A8" s="4" t="s">
        <v>388</v>
      </c>
      <c r="C8" s="7" t="n">
        <v>1000</v>
      </c>
    </row>
    <row r="9" spans="1:4">
      <c r="A9" s="4" t="s">
        <v>389</v>
      </c>
      <c r="C9" s="12" t="n">
        <v>70.279</v>
      </c>
    </row>
    <row r="10" spans="1:4">
      <c r="A10" s="4" t="s">
        <v>390</v>
      </c>
      <c r="C10" s="9" t="n">
        <v>14.23</v>
      </c>
    </row>
    <row r="11" spans="1:4">
      <c r="A11" s="4" t="s">
        <v>391</v>
      </c>
      <c r="C11" s="13" t="n">
        <v>8.1</v>
      </c>
    </row>
    <row r="12" spans="1:4">
      <c r="A12" s="4" t="s">
        <v>392</v>
      </c>
      <c r="C12" s="7" t="n">
        <v>81600000</v>
      </c>
    </row>
    <row r="13" spans="1:4">
      <c r="A13" s="4" t="s">
        <v>393</v>
      </c>
      <c r="C13" s="6" t="n">
        <v>33400000</v>
      </c>
    </row>
    <row r="14" spans="1:4">
      <c r="A14" s="4" t="s">
        <v>394</v>
      </c>
      <c r="C14" s="6" t="n">
        <v>2700000</v>
      </c>
    </row>
    <row r="15" spans="1:4">
      <c r="A15" s="4" t="s">
        <v>395</v>
      </c>
      <c r="C15" s="6" t="n">
        <v>1100000</v>
      </c>
    </row>
    <row r="16" spans="1:4">
      <c r="A16" s="4" t="s">
        <v>396</v>
      </c>
      <c r="C16" s="7" t="n">
        <v>32300000</v>
      </c>
    </row>
    <row r="17" spans="1:4">
      <c r="A17" s="4" t="s">
        <v>397</v>
      </c>
      <c r="C17" s="4" t="s">
        <v>398</v>
      </c>
    </row>
    <row r="18" spans="1:4">
      <c r="A18" s="4" t="s">
        <v>399</v>
      </c>
    </row>
    <row r="19" spans="1:4">
      <c r="A19" s="3" t="s">
        <v>383</v>
      </c>
    </row>
    <row r="20" spans="1:4">
      <c r="A20" s="4" t="s">
        <v>400</v>
      </c>
      <c r="C20" s="6" t="n">
        <v>20</v>
      </c>
    </row>
    <row r="21" spans="1:4">
      <c r="A21" s="4" t="s">
        <v>401</v>
      </c>
      <c r="C21" s="4" t="s">
        <v>402</v>
      </c>
    </row>
    <row r="22" spans="1:4">
      <c r="A22" s="4" t="s">
        <v>403</v>
      </c>
      <c r="C22" s="4" t="s">
        <v>404</v>
      </c>
    </row>
    <row r="23" spans="1:4">
      <c r="A23" s="4" t="s">
        <v>405</v>
      </c>
    </row>
    <row r="24" spans="1:4">
      <c r="A24" s="3" t="s">
        <v>383</v>
      </c>
    </row>
    <row r="25" spans="1:4">
      <c r="A25" s="4" t="s">
        <v>400</v>
      </c>
      <c r="C25" s="6" t="n">
        <v>10</v>
      </c>
    </row>
    <row r="26" spans="1:4">
      <c r="A26" s="4" t="s">
        <v>401</v>
      </c>
      <c r="C26" s="4" t="s">
        <v>406</v>
      </c>
    </row>
    <row r="27" spans="1:4">
      <c r="A27" s="4" t="s">
        <v>407</v>
      </c>
    </row>
    <row r="28" spans="1:4">
      <c r="A28" s="3" t="s">
        <v>383</v>
      </c>
    </row>
    <row r="29" spans="1:4">
      <c r="A29" s="4" t="s">
        <v>408</v>
      </c>
      <c r="C29" s="4" t="s">
        <v>4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2</v>
      </c>
    </row>
    <row r="2" spans="1:3">
      <c r="A2" s="3" t="s">
        <v>383</v>
      </c>
    </row>
    <row r="3" spans="1:3">
      <c r="A3" s="4" t="s">
        <v>384</v>
      </c>
      <c r="B3" s="7" t="n">
        <v>115000000</v>
      </c>
      <c r="C3" s="7" t="n">
        <v>115000000</v>
      </c>
    </row>
    <row r="4" spans="1:3">
      <c r="A4" s="4" t="s">
        <v>411</v>
      </c>
      <c r="B4" s="6" t="n">
        <v>-2221000</v>
      </c>
    </row>
    <row r="5" spans="1:3">
      <c r="A5" s="4" t="s">
        <v>412</v>
      </c>
      <c r="B5" s="6" t="n">
        <v>-28657000</v>
      </c>
    </row>
    <row r="6" spans="1:3">
      <c r="A6" s="4" t="s">
        <v>413</v>
      </c>
      <c r="B6" s="7" t="n">
        <v>8412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4</v>
      </c>
      <c r="B1" s="2" t="s">
        <v>1</v>
      </c>
    </row>
    <row r="2" spans="1:4">
      <c r="B2" s="2" t="s">
        <v>2</v>
      </c>
      <c r="C2" s="2" t="s">
        <v>67</v>
      </c>
      <c r="D2" s="2" t="s">
        <v>252</v>
      </c>
    </row>
    <row r="3" spans="1:4">
      <c r="A3" s="3" t="s">
        <v>383</v>
      </c>
    </row>
    <row r="4" spans="1:4">
      <c r="A4" s="4" t="s">
        <v>261</v>
      </c>
      <c r="B4" s="4" t="s">
        <v>262</v>
      </c>
      <c r="C4" s="4" t="s">
        <v>262</v>
      </c>
      <c r="D4" s="4" t="s">
        <v>262</v>
      </c>
    </row>
    <row r="5" spans="1:4">
      <c r="A5" s="4" t="s">
        <v>263</v>
      </c>
      <c r="B5"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s>
  <sheetData>
    <row r="1" spans="1:8">
      <c r="A1" s="1" t="s">
        <v>415</v>
      </c>
      <c r="B1" s="2" t="s">
        <v>416</v>
      </c>
      <c r="D1" s="2" t="s">
        <v>66</v>
      </c>
      <c r="E1" s="2" t="s">
        <v>1</v>
      </c>
    </row>
    <row r="2" spans="1:8">
      <c r="B2" s="2" t="s">
        <v>417</v>
      </c>
      <c r="C2" s="2" t="s">
        <v>418</v>
      </c>
      <c r="D2" s="2" t="s">
        <v>419</v>
      </c>
      <c r="E2" s="2" t="s">
        <v>2</v>
      </c>
      <c r="F2" s="2" t="s">
        <v>67</v>
      </c>
      <c r="G2" s="2" t="s">
        <v>25</v>
      </c>
      <c r="H2" s="2" t="s">
        <v>420</v>
      </c>
    </row>
    <row r="3" spans="1:8">
      <c r="A3" s="3" t="s">
        <v>383</v>
      </c>
    </row>
    <row r="4" spans="1:8">
      <c r="A4" s="4" t="s">
        <v>421</v>
      </c>
      <c r="F4" s="7" t="n">
        <v>11000000</v>
      </c>
    </row>
    <row r="5" spans="1:8">
      <c r="A5" s="4" t="s">
        <v>422</v>
      </c>
    </row>
    <row r="6" spans="1:8">
      <c r="A6" s="3" t="s">
        <v>383</v>
      </c>
    </row>
    <row r="7" spans="1:8">
      <c r="A7" s="4" t="s">
        <v>423</v>
      </c>
      <c r="H7" s="7" t="n">
        <v>15000000</v>
      </c>
    </row>
    <row r="8" spans="1:8">
      <c r="A8" s="4" t="s">
        <v>424</v>
      </c>
      <c r="H8" s="4" t="s">
        <v>425</v>
      </c>
    </row>
    <row r="9" spans="1:8">
      <c r="A9" s="4" t="s">
        <v>426</v>
      </c>
      <c r="H9" s="4" t="s">
        <v>427</v>
      </c>
    </row>
    <row r="10" spans="1:8">
      <c r="A10" s="4" t="s">
        <v>428</v>
      </c>
      <c r="E10" s="4" t="s">
        <v>429</v>
      </c>
    </row>
    <row r="11" spans="1:8">
      <c r="A11" s="4" t="s">
        <v>430</v>
      </c>
      <c r="E11" s="4" t="s">
        <v>431</v>
      </c>
    </row>
    <row r="12" spans="1:8">
      <c r="A12" s="4" t="s">
        <v>432</v>
      </c>
      <c r="E12" s="4" t="s">
        <v>433</v>
      </c>
    </row>
    <row r="13" spans="1:8">
      <c r="A13" s="4" t="s">
        <v>434</v>
      </c>
      <c r="E13" s="4" t="s">
        <v>435</v>
      </c>
    </row>
    <row r="14" spans="1:8">
      <c r="A14" s="4" t="s">
        <v>436</v>
      </c>
      <c r="B14" s="7" t="n">
        <v>11000000</v>
      </c>
    </row>
    <row r="15" spans="1:8">
      <c r="A15" s="4" t="s">
        <v>421</v>
      </c>
      <c r="D15" s="7" t="n">
        <v>11000000</v>
      </c>
    </row>
    <row r="16" spans="1:8">
      <c r="A16" s="4" t="s">
        <v>437</v>
      </c>
      <c r="E16" s="4" t="s">
        <v>438</v>
      </c>
    </row>
    <row r="17" spans="1:8">
      <c r="A17" s="4" t="s">
        <v>439</v>
      </c>
      <c r="E17" s="4" t="s">
        <v>440</v>
      </c>
    </row>
    <row r="18" spans="1:8">
      <c r="A18" s="4" t="s">
        <v>441</v>
      </c>
      <c r="E18" s="4" t="s">
        <v>442</v>
      </c>
    </row>
    <row r="19" spans="1:8">
      <c r="A19" s="4" t="s">
        <v>443</v>
      </c>
      <c r="E19" s="7" t="n">
        <v>0</v>
      </c>
      <c r="G19" s="7" t="n">
        <v>0</v>
      </c>
    </row>
    <row r="20" spans="1:8">
      <c r="A20" s="4" t="s">
        <v>444</v>
      </c>
      <c r="C20" s="7" t="n">
        <v>2500000</v>
      </c>
    </row>
    <row r="21" spans="1:8">
      <c r="A21" s="4" t="s">
        <v>445</v>
      </c>
      <c r="B21" s="6" t="n">
        <v>200000</v>
      </c>
      <c r="G21" s="6" t="n">
        <v>200000</v>
      </c>
    </row>
    <row r="22" spans="1:8">
      <c r="A22" s="4" t="s">
        <v>446</v>
      </c>
      <c r="E22" s="6" t="n">
        <v>200000</v>
      </c>
    </row>
    <row r="23" spans="1:8">
      <c r="A23" s="4" t="s">
        <v>447</v>
      </c>
      <c r="E23" s="6" t="n">
        <v>200000</v>
      </c>
    </row>
    <row r="24" spans="1:8">
      <c r="A24" s="4" t="s">
        <v>448</v>
      </c>
      <c r="B24" s="6" t="n">
        <v>500000</v>
      </c>
      <c r="G24" s="6" t="n">
        <v>500000</v>
      </c>
    </row>
    <row r="25" spans="1:8">
      <c r="A25" s="4" t="s">
        <v>449</v>
      </c>
      <c r="E25" s="6" t="n">
        <v>500000</v>
      </c>
    </row>
    <row r="26" spans="1:8">
      <c r="A26" s="4" t="s">
        <v>450</v>
      </c>
      <c r="E26" s="6" t="n">
        <v>500000</v>
      </c>
    </row>
    <row r="27" spans="1:8">
      <c r="A27" s="4" t="s">
        <v>451</v>
      </c>
    </row>
    <row r="28" spans="1:8">
      <c r="A28" s="3" t="s">
        <v>383</v>
      </c>
    </row>
    <row r="29" spans="1:8">
      <c r="A29" s="4" t="s">
        <v>445</v>
      </c>
      <c r="B29" s="6" t="n">
        <v>600000</v>
      </c>
      <c r="G29" s="6" t="n">
        <v>600000</v>
      </c>
    </row>
    <row r="30" spans="1:8">
      <c r="A30" s="4" t="s">
        <v>446</v>
      </c>
      <c r="E30" s="6" t="n">
        <v>600000</v>
      </c>
    </row>
    <row r="31" spans="1:8">
      <c r="A31" s="4" t="s">
        <v>447</v>
      </c>
      <c r="E31" s="6" t="n">
        <v>200000</v>
      </c>
    </row>
    <row r="32" spans="1:8">
      <c r="A32" s="4" t="s">
        <v>448</v>
      </c>
      <c r="B32" s="7" t="n">
        <v>1200000</v>
      </c>
      <c r="G32" s="7" t="n">
        <v>1200000</v>
      </c>
    </row>
    <row r="33" spans="1:8">
      <c r="A33" s="4" t="s">
        <v>449</v>
      </c>
      <c r="E33" s="6" t="n">
        <v>1200000</v>
      </c>
    </row>
    <row r="34" spans="1:8">
      <c r="A34" s="4" t="s">
        <v>450</v>
      </c>
      <c r="E34" s="7" t="n">
        <v>500000</v>
      </c>
    </row>
    <row r="35" spans="1:8">
      <c r="A35" s="4" t="s">
        <v>452</v>
      </c>
    </row>
    <row r="36" spans="1:8">
      <c r="A36" s="3" t="s">
        <v>383</v>
      </c>
    </row>
    <row r="37" spans="1:8">
      <c r="A37" s="4" t="s">
        <v>453</v>
      </c>
      <c r="C37" s="6" t="n">
        <v>2500000</v>
      </c>
    </row>
    <row r="38" spans="1:8">
      <c r="A38" s="4" t="s">
        <v>454</v>
      </c>
    </row>
    <row r="39" spans="1:8">
      <c r="A39" s="3" t="s">
        <v>383</v>
      </c>
    </row>
    <row r="40" spans="1:8">
      <c r="A40" s="4" t="s">
        <v>444</v>
      </c>
      <c r="C40" s="7" t="n">
        <v>290000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5</v>
      </c>
      <c r="B1" s="2" t="s">
        <v>1</v>
      </c>
    </row>
    <row r="2" spans="1:8">
      <c r="B2" s="2" t="s">
        <v>2</v>
      </c>
      <c r="C2" s="2" t="s">
        <v>67</v>
      </c>
      <c r="D2" s="2" t="s">
        <v>25</v>
      </c>
      <c r="E2" s="2" t="s">
        <v>417</v>
      </c>
      <c r="F2" s="2" t="s">
        <v>456</v>
      </c>
      <c r="G2" s="2" t="s">
        <v>457</v>
      </c>
      <c r="H2" s="2" t="s">
        <v>458</v>
      </c>
    </row>
    <row r="3" spans="1:8">
      <c r="A3" s="3" t="s">
        <v>383</v>
      </c>
    </row>
    <row r="4" spans="1:8">
      <c r="A4" s="4" t="s">
        <v>459</v>
      </c>
      <c r="E4" s="7" t="n">
        <v>5000000</v>
      </c>
      <c r="F4" s="7" t="n">
        <v>1000000</v>
      </c>
      <c r="G4" s="7" t="n">
        <v>3000000</v>
      </c>
      <c r="H4" s="7" t="n">
        <v>4000000</v>
      </c>
    </row>
    <row r="5" spans="1:8">
      <c r="A5" s="4" t="s">
        <v>460</v>
      </c>
      <c r="B5" s="4" t="s">
        <v>461</v>
      </c>
    </row>
    <row r="6" spans="1:8">
      <c r="A6" s="4" t="s">
        <v>462</v>
      </c>
      <c r="B6" s="4" t="s">
        <v>463</v>
      </c>
    </row>
    <row r="7" spans="1:8">
      <c r="A7" s="4" t="s">
        <v>464</v>
      </c>
      <c r="B7" s="4" t="s">
        <v>433</v>
      </c>
    </row>
    <row r="8" spans="1:8">
      <c r="A8" s="4" t="s">
        <v>465</v>
      </c>
      <c r="B8" s="4" t="s">
        <v>466</v>
      </c>
    </row>
    <row r="9" spans="1:8">
      <c r="A9" s="4" t="s">
        <v>467</v>
      </c>
      <c r="C9" s="7" t="n">
        <v>10400000</v>
      </c>
    </row>
    <row r="10" spans="1:8">
      <c r="A10" s="4" t="s">
        <v>468</v>
      </c>
      <c r="B10" s="7" t="n">
        <v>0</v>
      </c>
      <c r="D10" s="7" t="n">
        <v>0</v>
      </c>
    </row>
    <row r="11" spans="1:8">
      <c r="A11" s="4" t="s">
        <v>469</v>
      </c>
    </row>
    <row r="12" spans="1:8">
      <c r="A12" s="3" t="s">
        <v>383</v>
      </c>
    </row>
    <row r="13" spans="1:8">
      <c r="A13" s="4" t="s">
        <v>430</v>
      </c>
      <c r="B13" s="4" t="s">
        <v>431</v>
      </c>
    </row>
    <row r="14" spans="1:8">
      <c r="A14" s="4" t="s">
        <v>470</v>
      </c>
    </row>
    <row r="15" spans="1:8">
      <c r="A15" s="3" t="s">
        <v>383</v>
      </c>
    </row>
    <row r="16" spans="1:8">
      <c r="A16" s="4" t="s">
        <v>430</v>
      </c>
      <c r="B16" s="4" t="s">
        <v>4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2</v>
      </c>
      <c r="B1" s="2" t="s">
        <v>1</v>
      </c>
    </row>
    <row r="2" spans="1:4">
      <c r="B2" s="2" t="s">
        <v>67</v>
      </c>
      <c r="C2" s="2" t="s">
        <v>2</v>
      </c>
      <c r="D2" s="2" t="s">
        <v>25</v>
      </c>
    </row>
    <row r="3" spans="1:4">
      <c r="A3" s="3" t="s">
        <v>179</v>
      </c>
    </row>
    <row r="4" spans="1:4">
      <c r="A4" s="4" t="s">
        <v>473</v>
      </c>
      <c r="B4" s="7" t="n">
        <v>1400000</v>
      </c>
    </row>
    <row r="5" spans="1:4">
      <c r="A5" s="4" t="s">
        <v>474</v>
      </c>
      <c r="C5" s="7" t="n">
        <v>0</v>
      </c>
      <c r="D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20"/>
    <col customWidth="1" max="7" min="7" width="46"/>
  </cols>
  <sheetData>
    <row r="1" spans="1:7">
      <c r="A1" s="1" t="s">
        <v>95</v>
      </c>
      <c r="B1" s="2" t="s">
        <v>96</v>
      </c>
      <c r="C1" s="2" t="s">
        <v>97</v>
      </c>
      <c r="D1" s="2" t="s">
        <v>98</v>
      </c>
      <c r="E1" s="2" t="s">
        <v>99</v>
      </c>
      <c r="F1" s="2" t="s">
        <v>100</v>
      </c>
      <c r="G1" s="2" t="s">
        <v>101</v>
      </c>
    </row>
    <row r="2" spans="1:7">
      <c r="A2" s="4" t="s">
        <v>102</v>
      </c>
      <c r="B2" s="7" t="n">
        <v>125257</v>
      </c>
      <c r="C2" s="7" t="n">
        <v>6</v>
      </c>
      <c r="D2" s="7" t="n">
        <v>253986</v>
      </c>
      <c r="F2" s="7" t="n">
        <v>-128654</v>
      </c>
      <c r="G2" s="7" t="n">
        <v>-81</v>
      </c>
    </row>
    <row r="3" spans="1:7">
      <c r="A3" s="4" t="s">
        <v>103</v>
      </c>
      <c r="B3" s="6" t="n">
        <v>61826000</v>
      </c>
      <c r="C3" s="6" t="n">
        <v>61826000</v>
      </c>
    </row>
    <row r="4" spans="1:7">
      <c r="A4" s="4" t="s">
        <v>104</v>
      </c>
      <c r="B4" s="7" t="n">
        <v>-986</v>
      </c>
      <c r="E4" s="7" t="n">
        <v>-986</v>
      </c>
    </row>
    <row r="5" spans="1:7">
      <c r="A5" s="4" t="s">
        <v>105</v>
      </c>
      <c r="E5" s="6" t="n">
        <v>-119000</v>
      </c>
    </row>
    <row r="6" spans="1:7">
      <c r="A6" s="4" t="s">
        <v>106</v>
      </c>
      <c r="B6" s="6" t="n">
        <v>2599</v>
      </c>
      <c r="D6" s="6" t="n">
        <v>2165</v>
      </c>
      <c r="E6" s="7" t="n">
        <v>742</v>
      </c>
      <c r="F6" s="6" t="n">
        <v>-308</v>
      </c>
    </row>
    <row r="7" spans="1:7">
      <c r="A7" s="4" t="s">
        <v>107</v>
      </c>
      <c r="C7" s="6" t="n">
        <v>346000</v>
      </c>
      <c r="E7" s="6" t="n">
        <v>86000</v>
      </c>
    </row>
    <row r="8" spans="1:7">
      <c r="A8" s="4" t="s">
        <v>108</v>
      </c>
      <c r="B8" s="7" t="n">
        <v>826</v>
      </c>
      <c r="D8" s="6" t="n">
        <v>753</v>
      </c>
      <c r="E8" s="7" t="n">
        <v>129</v>
      </c>
      <c r="F8" s="6" t="n">
        <v>-56</v>
      </c>
    </row>
    <row r="9" spans="1:7">
      <c r="A9" s="4" t="s">
        <v>109</v>
      </c>
      <c r="B9" s="6" t="n">
        <v>97000</v>
      </c>
      <c r="C9" s="6" t="n">
        <v>97000</v>
      </c>
      <c r="E9" s="6" t="n">
        <v>10000</v>
      </c>
    </row>
    <row r="10" spans="1:7">
      <c r="A10" s="4" t="s">
        <v>110</v>
      </c>
      <c r="B10" s="7" t="n">
        <v>344</v>
      </c>
      <c r="D10" s="6" t="n">
        <v>344</v>
      </c>
    </row>
    <row r="11" spans="1:7">
      <c r="A11" s="4" t="s">
        <v>111</v>
      </c>
      <c r="C11" s="6" t="n">
        <v>64000</v>
      </c>
    </row>
    <row r="12" spans="1:7">
      <c r="A12" s="4" t="s">
        <v>112</v>
      </c>
      <c r="B12" s="6" t="n">
        <v>4538</v>
      </c>
      <c r="D12" s="6" t="n">
        <v>4538</v>
      </c>
    </row>
    <row r="13" spans="1:7">
      <c r="A13" s="4" t="s">
        <v>113</v>
      </c>
      <c r="D13" s="6" t="n">
        <v>-93</v>
      </c>
      <c r="E13" s="7" t="n">
        <v>115</v>
      </c>
      <c r="F13" s="6" t="n">
        <v>-22</v>
      </c>
    </row>
    <row r="14" spans="1:7">
      <c r="A14" s="4" t="s">
        <v>114</v>
      </c>
      <c r="C14" s="6" t="n">
        <v>181000</v>
      </c>
      <c r="E14" s="6" t="n">
        <v>23000</v>
      </c>
    </row>
    <row r="15" spans="1:7">
      <c r="A15" s="4" t="s">
        <v>115</v>
      </c>
      <c r="B15" s="6" t="n">
        <v>92</v>
      </c>
      <c r="G15" s="6" t="n">
        <v>92</v>
      </c>
    </row>
    <row r="16" spans="1:7">
      <c r="A16" s="4" t="s">
        <v>86</v>
      </c>
      <c r="B16" s="6" t="n">
        <v>-9647</v>
      </c>
      <c r="F16" s="6" t="n">
        <v>-9647</v>
      </c>
    </row>
    <row r="17" spans="1:7">
      <c r="A17" s="4" t="s">
        <v>116</v>
      </c>
      <c r="B17" s="7" t="n">
        <v>123023</v>
      </c>
      <c r="C17" s="7" t="n">
        <v>6</v>
      </c>
      <c r="D17" s="7" t="n">
        <v>261693</v>
      </c>
      <c r="F17" s="7" t="n">
        <v>-138687</v>
      </c>
      <c r="G17" s="7" t="n">
        <v>11</v>
      </c>
    </row>
    <row r="18" spans="1:7">
      <c r="A18" s="4" t="s">
        <v>117</v>
      </c>
      <c r="B18" s="6" t="n">
        <v>62514000</v>
      </c>
      <c r="C18" s="6" t="n">
        <v>625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66</v>
      </c>
      <c r="D1" s="2" t="s">
        <v>1</v>
      </c>
    </row>
    <row r="2" spans="1:5">
      <c r="B2" s="2" t="s">
        <v>2</v>
      </c>
      <c r="C2" s="2" t="s">
        <v>67</v>
      </c>
      <c r="D2" s="2" t="s">
        <v>2</v>
      </c>
      <c r="E2" s="2" t="s">
        <v>67</v>
      </c>
    </row>
    <row r="3" spans="1:5">
      <c r="A3" s="3" t="s">
        <v>383</v>
      </c>
    </row>
    <row r="4" spans="1:5">
      <c r="A4" s="4" t="s">
        <v>124</v>
      </c>
      <c r="D4" s="7" t="n">
        <v>193</v>
      </c>
      <c r="E4" s="7" t="n">
        <v>296</v>
      </c>
    </row>
    <row r="5" spans="1:5">
      <c r="A5" s="4" t="s">
        <v>476</v>
      </c>
      <c r="B5" s="7" t="n">
        <v>1819</v>
      </c>
      <c r="C5" s="7" t="n">
        <v>1768</v>
      </c>
      <c r="D5" s="6" t="n">
        <v>3582</v>
      </c>
      <c r="E5" s="6" t="n">
        <v>2202</v>
      </c>
    </row>
    <row r="6" spans="1:5">
      <c r="A6" s="4" t="s">
        <v>260</v>
      </c>
    </row>
    <row r="7" spans="1:5">
      <c r="A7" s="3" t="s">
        <v>383</v>
      </c>
    </row>
    <row r="8" spans="1:5">
      <c r="A8" s="4" t="s">
        <v>477</v>
      </c>
      <c r="B8" s="6" t="n">
        <v>725</v>
      </c>
      <c r="C8" s="6" t="n">
        <v>725</v>
      </c>
      <c r="D8" s="6" t="n">
        <v>1441</v>
      </c>
      <c r="E8" s="6" t="n">
        <v>725</v>
      </c>
    </row>
    <row r="9" spans="1:5">
      <c r="A9" s="4" t="s">
        <v>478</v>
      </c>
      <c r="B9" s="6" t="n">
        <v>996</v>
      </c>
      <c r="C9" s="6" t="n">
        <v>921</v>
      </c>
      <c r="D9" s="6" t="n">
        <v>1944</v>
      </c>
      <c r="E9" s="6" t="n">
        <v>921</v>
      </c>
    </row>
    <row r="10" spans="1:5">
      <c r="A10" s="4" t="s">
        <v>124</v>
      </c>
      <c r="B10" s="6" t="n">
        <v>98</v>
      </c>
      <c r="C10" s="6" t="n">
        <v>97</v>
      </c>
      <c r="D10" s="6" t="n">
        <v>193</v>
      </c>
      <c r="E10" s="6" t="n">
        <v>97</v>
      </c>
    </row>
    <row r="11" spans="1:5">
      <c r="A11" s="4" t="s">
        <v>476</v>
      </c>
      <c r="B11" s="7" t="n">
        <v>1819</v>
      </c>
      <c r="C11" s="6" t="n">
        <v>1743</v>
      </c>
      <c r="D11" s="6" t="n">
        <v>3578</v>
      </c>
      <c r="E11" s="6" t="n">
        <v>1743</v>
      </c>
    </row>
    <row r="12" spans="1:5">
      <c r="A12" s="4" t="s">
        <v>479</v>
      </c>
    </row>
    <row r="13" spans="1:5">
      <c r="A13" s="3" t="s">
        <v>383</v>
      </c>
    </row>
    <row r="14" spans="1:5">
      <c r="A14" s="4" t="s">
        <v>476</v>
      </c>
      <c r="C14" s="7" t="n">
        <v>25</v>
      </c>
      <c r="D14" s="7" t="n">
        <v>4</v>
      </c>
      <c r="E14" s="7" t="n">
        <v>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2</v>
      </c>
      <c r="C1" s="2" t="s">
        <v>67</v>
      </c>
      <c r="D1" s="2" t="s">
        <v>252</v>
      </c>
    </row>
    <row r="2" spans="1:4">
      <c r="A2" s="4" t="s">
        <v>260</v>
      </c>
    </row>
    <row r="3" spans="1:4">
      <c r="A3" s="3" t="s">
        <v>383</v>
      </c>
    </row>
    <row r="4" spans="1:4">
      <c r="A4" s="4" t="s">
        <v>261</v>
      </c>
      <c r="B4" s="4" t="s">
        <v>262</v>
      </c>
      <c r="C4" s="4" t="s">
        <v>262</v>
      </c>
      <c r="D4" s="4" t="s">
        <v>2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81</v>
      </c>
      <c r="B1" s="2" t="s">
        <v>1</v>
      </c>
    </row>
    <row r="2" spans="1:3">
      <c r="B2" s="2" t="s">
        <v>2</v>
      </c>
      <c r="C2" s="2" t="s">
        <v>67</v>
      </c>
    </row>
    <row r="3" spans="1:3">
      <c r="A3" s="3" t="s">
        <v>482</v>
      </c>
    </row>
    <row r="4" spans="1:3">
      <c r="A4" s="4" t="s">
        <v>483</v>
      </c>
      <c r="B4" s="6" t="n">
        <v>119000</v>
      </c>
    </row>
    <row r="5" spans="1:3">
      <c r="A5" s="4" t="s">
        <v>484</v>
      </c>
      <c r="B5" s="7" t="n">
        <v>1000</v>
      </c>
    </row>
    <row r="6" spans="1:3">
      <c r="A6" s="4" t="s">
        <v>485</v>
      </c>
      <c r="B6" s="7" t="n">
        <v>2599</v>
      </c>
      <c r="C6" s="7" t="n">
        <v>2294</v>
      </c>
    </row>
    <row r="7" spans="1:3">
      <c r="A7" s="4" t="s">
        <v>109</v>
      </c>
      <c r="B7" s="6" t="n">
        <v>97000</v>
      </c>
    </row>
    <row r="8" spans="1:3">
      <c r="A8" s="4" t="s">
        <v>144</v>
      </c>
      <c r="B8" s="7" t="n">
        <v>826</v>
      </c>
      <c r="C8" s="7" t="n">
        <v>806</v>
      </c>
    </row>
    <row r="9" spans="1:3">
      <c r="A9" s="4" t="s">
        <v>486</v>
      </c>
    </row>
    <row r="10" spans="1:3">
      <c r="A10" s="3" t="s">
        <v>482</v>
      </c>
    </row>
    <row r="11" spans="1:3">
      <c r="A11" s="4" t="s">
        <v>487</v>
      </c>
      <c r="B11" s="6" t="n">
        <v>10000</v>
      </c>
    </row>
    <row r="12" spans="1:3">
      <c r="A12" s="4" t="s">
        <v>144</v>
      </c>
      <c r="B12" s="7" t="n">
        <v>800</v>
      </c>
    </row>
    <row r="13" spans="1:3">
      <c r="A13" s="4" t="s">
        <v>488</v>
      </c>
    </row>
    <row r="14" spans="1:3">
      <c r="A14" s="3" t="s">
        <v>482</v>
      </c>
    </row>
    <row r="15" spans="1:3">
      <c r="A15" s="4" t="s">
        <v>487</v>
      </c>
      <c r="B15" s="6" t="n">
        <v>86000</v>
      </c>
    </row>
    <row r="16" spans="1:3">
      <c r="A16" s="4" t="s">
        <v>97</v>
      </c>
    </row>
    <row r="17" spans="1:3">
      <c r="A17" s="3" t="s">
        <v>482</v>
      </c>
    </row>
    <row r="18" spans="1:3">
      <c r="A18" s="4" t="s">
        <v>489</v>
      </c>
      <c r="B18" s="6" t="n">
        <v>346000</v>
      </c>
    </row>
    <row r="19" spans="1:3">
      <c r="A19" s="4" t="s">
        <v>490</v>
      </c>
      <c r="B19" s="6" t="n">
        <v>181000</v>
      </c>
    </row>
    <row r="20" spans="1:3">
      <c r="A20" s="4" t="s">
        <v>109</v>
      </c>
      <c r="B20" s="6" t="n">
        <v>97000</v>
      </c>
    </row>
    <row r="21" spans="1:3">
      <c r="A21" s="4" t="s">
        <v>99</v>
      </c>
    </row>
    <row r="22" spans="1:3">
      <c r="A22" s="3" t="s">
        <v>482</v>
      </c>
    </row>
    <row r="23" spans="1:3">
      <c r="A23" s="4" t="s">
        <v>489</v>
      </c>
      <c r="B23" s="6" t="n">
        <v>86000</v>
      </c>
    </row>
    <row r="24" spans="1:3">
      <c r="A24" s="4" t="s">
        <v>490</v>
      </c>
      <c r="B24" s="6" t="n">
        <v>23000</v>
      </c>
    </row>
    <row r="25" spans="1:3">
      <c r="A25" s="4" t="s">
        <v>109</v>
      </c>
      <c r="B25" s="6" t="n">
        <v>1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491</v>
      </c>
      <c r="B1" s="2" t="s">
        <v>492</v>
      </c>
      <c r="C1" s="2" t="s">
        <v>493</v>
      </c>
      <c r="D1" s="2" t="s">
        <v>494</v>
      </c>
      <c r="E1" s="2" t="s">
        <v>495</v>
      </c>
      <c r="F1" s="2" t="s">
        <v>2</v>
      </c>
      <c r="G1" s="2" t="s">
        <v>496</v>
      </c>
    </row>
    <row r="2" spans="1:7">
      <c r="A2" s="3" t="s">
        <v>497</v>
      </c>
    </row>
    <row r="3" spans="1:7">
      <c r="A3" s="4" t="s">
        <v>498</v>
      </c>
      <c r="F3" s="7" t="n">
        <v>877000</v>
      </c>
    </row>
    <row r="4" spans="1:7">
      <c r="A4" s="4" t="s">
        <v>499</v>
      </c>
    </row>
    <row r="5" spans="1:7">
      <c r="A5" s="3" t="s">
        <v>497</v>
      </c>
    </row>
    <row r="6" spans="1:7">
      <c r="A6" s="4" t="s">
        <v>500</v>
      </c>
      <c r="D6" s="7" t="n">
        <v>9200000</v>
      </c>
      <c r="G6" s="7" t="n">
        <v>14400000</v>
      </c>
    </row>
    <row r="7" spans="1:7">
      <c r="A7" s="4" t="s">
        <v>501</v>
      </c>
      <c r="G7" s="7" t="n">
        <v>5000000</v>
      </c>
    </row>
    <row r="8" spans="1:7">
      <c r="A8" s="4" t="s">
        <v>502</v>
      </c>
    </row>
    <row r="9" spans="1:7">
      <c r="A9" s="3" t="s">
        <v>497</v>
      </c>
    </row>
    <row r="10" spans="1:7">
      <c r="A10" s="4" t="s">
        <v>500</v>
      </c>
      <c r="E10" s="7" t="n">
        <v>20000000</v>
      </c>
    </row>
    <row r="11" spans="1:7">
      <c r="A11" s="4" t="s">
        <v>503</v>
      </c>
    </row>
    <row r="12" spans="1:7">
      <c r="A12" s="3" t="s">
        <v>497</v>
      </c>
    </row>
    <row r="13" spans="1:7">
      <c r="A13" s="4" t="s">
        <v>504</v>
      </c>
      <c r="B13" s="4" t="s">
        <v>402</v>
      </c>
    </row>
    <row r="14" spans="1:7">
      <c r="A14" s="4" t="s">
        <v>505</v>
      </c>
      <c r="B14" s="4" t="s">
        <v>506</v>
      </c>
    </row>
    <row r="15" spans="1:7">
      <c r="A15" s="4" t="s">
        <v>507</v>
      </c>
    </row>
    <row r="16" spans="1:7">
      <c r="A16" s="3" t="s">
        <v>497</v>
      </c>
    </row>
    <row r="17" spans="1:7">
      <c r="A17" s="4" t="s">
        <v>500</v>
      </c>
      <c r="C17" s="7" t="n">
        <v>36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67</v>
      </c>
    </row>
    <row r="3" spans="1:3">
      <c r="A3" s="3" t="s">
        <v>509</v>
      </c>
    </row>
    <row r="4" spans="1:3">
      <c r="A4" s="4" t="s">
        <v>510</v>
      </c>
      <c r="B4" s="7" t="n">
        <v>4538</v>
      </c>
      <c r="C4" s="7" t="n">
        <v>4210</v>
      </c>
    </row>
    <row r="5" spans="1:3">
      <c r="A5" s="4" t="s">
        <v>511</v>
      </c>
    </row>
    <row r="6" spans="1:3">
      <c r="A6" s="3" t="s">
        <v>509</v>
      </c>
    </row>
    <row r="7" spans="1:3">
      <c r="A7" s="4" t="s">
        <v>510</v>
      </c>
      <c r="B7" s="6" t="n">
        <v>553</v>
      </c>
      <c r="C7" s="6" t="n">
        <v>538</v>
      </c>
    </row>
    <row r="8" spans="1:3">
      <c r="A8" s="4" t="s">
        <v>74</v>
      </c>
    </row>
    <row r="9" spans="1:3">
      <c r="A9" s="3" t="s">
        <v>509</v>
      </c>
    </row>
    <row r="10" spans="1:3">
      <c r="A10" s="4" t="s">
        <v>510</v>
      </c>
      <c r="B10" s="6" t="n">
        <v>776</v>
      </c>
      <c r="C10" s="6" t="n">
        <v>605</v>
      </c>
    </row>
    <row r="11" spans="1:3">
      <c r="A11" s="4" t="s">
        <v>75</v>
      </c>
    </row>
    <row r="12" spans="1:3">
      <c r="A12" s="3" t="s">
        <v>509</v>
      </c>
    </row>
    <row r="13" spans="1:3">
      <c r="A13" s="4" t="s">
        <v>510</v>
      </c>
      <c r="B13" s="6" t="n">
        <v>1989</v>
      </c>
      <c r="C13" s="6" t="n">
        <v>1182</v>
      </c>
    </row>
    <row r="14" spans="1:3">
      <c r="A14" s="4" t="s">
        <v>76</v>
      </c>
    </row>
    <row r="15" spans="1:3">
      <c r="A15" s="3" t="s">
        <v>509</v>
      </c>
    </row>
    <row r="16" spans="1:3">
      <c r="A16" s="4" t="s">
        <v>510</v>
      </c>
      <c r="B16" s="7" t="n">
        <v>1220</v>
      </c>
      <c r="C16" s="7" t="n">
        <v>18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67</v>
      </c>
    </row>
    <row r="3" spans="1:3">
      <c r="A3" s="3" t="s">
        <v>513</v>
      </c>
    </row>
    <row r="4" spans="1:3">
      <c r="A4" s="4" t="s">
        <v>514</v>
      </c>
      <c r="B4" s="4" t="s">
        <v>515</v>
      </c>
      <c r="C4" s="4" t="s">
        <v>515</v>
      </c>
    </row>
    <row r="5" spans="1:3">
      <c r="A5" s="4" t="s">
        <v>516</v>
      </c>
      <c r="B5" s="6" t="n">
        <v>536000</v>
      </c>
    </row>
    <row r="6" spans="1:3">
      <c r="A6" s="4" t="s">
        <v>517</v>
      </c>
      <c r="B6" s="9" t="n">
        <v>3.95</v>
      </c>
    </row>
    <row r="7" spans="1:3">
      <c r="A7" s="4" t="s">
        <v>275</v>
      </c>
      <c r="B7" s="6" t="n">
        <v>1033000</v>
      </c>
    </row>
    <row r="8" spans="1:3">
      <c r="A8" s="4" t="s">
        <v>518</v>
      </c>
      <c r="B8" s="9" t="n">
        <v>8.699999999999999</v>
      </c>
    </row>
    <row r="9" spans="1:3">
      <c r="A9" s="4" t="s">
        <v>519</v>
      </c>
      <c r="B9" s="10" t="n">
        <v>7.6</v>
      </c>
    </row>
    <row r="10" spans="1:3">
      <c r="A10" s="4" t="s">
        <v>520</v>
      </c>
      <c r="B10" s="4" t="s">
        <v>317</v>
      </c>
    </row>
    <row r="11" spans="1:3">
      <c r="A11" s="4" t="s">
        <v>521</v>
      </c>
    </row>
    <row r="12" spans="1:3">
      <c r="A12" s="3" t="s">
        <v>513</v>
      </c>
    </row>
    <row r="13" spans="1:3">
      <c r="A13" s="4" t="s">
        <v>522</v>
      </c>
      <c r="B13" s="9" t="n">
        <v>8.359999999999999</v>
      </c>
    </row>
    <row r="14" spans="1:3">
      <c r="A14" s="4" t="s">
        <v>523</v>
      </c>
    </row>
    <row r="15" spans="1:3">
      <c r="A15" s="3" t="s">
        <v>513</v>
      </c>
    </row>
    <row r="16" spans="1:3">
      <c r="A16" s="4" t="s">
        <v>522</v>
      </c>
      <c r="B16" s="9" t="n">
        <v>8.43</v>
      </c>
    </row>
    <row r="17" spans="1:3">
      <c r="A17" s="4" t="s">
        <v>488</v>
      </c>
    </row>
    <row r="18" spans="1:3">
      <c r="A18" s="3" t="s">
        <v>513</v>
      </c>
    </row>
    <row r="19" spans="1:3">
      <c r="A19" s="4" t="s">
        <v>524</v>
      </c>
      <c r="B19" s="4" t="s">
        <v>525</v>
      </c>
    </row>
    <row r="20" spans="1:3">
      <c r="A20" s="4" t="s">
        <v>526</v>
      </c>
      <c r="B20" s="4" t="s">
        <v>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28</v>
      </c>
      <c r="B1" s="2" t="s">
        <v>1</v>
      </c>
    </row>
    <row r="2" spans="1:3">
      <c r="B2" s="2" t="s">
        <v>2</v>
      </c>
      <c r="C2" s="2" t="s">
        <v>67</v>
      </c>
    </row>
    <row r="3" spans="1:3">
      <c r="A3" s="3" t="s">
        <v>529</v>
      </c>
    </row>
    <row r="4" spans="1:3">
      <c r="A4" s="4" t="s">
        <v>530</v>
      </c>
      <c r="B4" s="4" t="s">
        <v>515</v>
      </c>
      <c r="C4" s="4" t="s">
        <v>515</v>
      </c>
    </row>
    <row r="5" spans="1:3">
      <c r="A5" s="4" t="s">
        <v>531</v>
      </c>
      <c r="B5" s="4" t="s">
        <v>532</v>
      </c>
      <c r="C5" s="4" t="s">
        <v>533</v>
      </c>
    </row>
    <row r="6" spans="1:3">
      <c r="A6" s="4" t="s">
        <v>534</v>
      </c>
      <c r="B6" s="4" t="s">
        <v>535</v>
      </c>
      <c r="C6" s="4" t="s">
        <v>536</v>
      </c>
    </row>
    <row r="7" spans="1:3">
      <c r="A7" s="4" t="s">
        <v>537</v>
      </c>
      <c r="B7" s="4" t="s">
        <v>538</v>
      </c>
      <c r="C7" s="4" t="s">
        <v>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21"/>
    <col customWidth="1" max="5" min="5" width="21"/>
  </cols>
  <sheetData>
    <row r="1" spans="1:5">
      <c r="A1" s="1" t="s">
        <v>540</v>
      </c>
      <c r="B1" s="2" t="s">
        <v>66</v>
      </c>
      <c r="C1" s="2" t="s">
        <v>1</v>
      </c>
    </row>
    <row r="2" spans="1:5">
      <c r="B2" s="2" t="s">
        <v>541</v>
      </c>
      <c r="C2" s="2" t="s">
        <v>541</v>
      </c>
      <c r="D2" s="2" t="s">
        <v>542</v>
      </c>
      <c r="E2" s="2" t="s">
        <v>543</v>
      </c>
    </row>
    <row r="3" spans="1:5">
      <c r="A3" s="4" t="s">
        <v>544</v>
      </c>
    </row>
    <row r="4" spans="1:5">
      <c r="A4" s="3" t="s">
        <v>545</v>
      </c>
    </row>
    <row r="5" spans="1:5">
      <c r="A5" s="4" t="s">
        <v>546</v>
      </c>
      <c r="B5" s="7" t="n">
        <v>7000</v>
      </c>
      <c r="C5" s="7" t="n">
        <v>7000</v>
      </c>
      <c r="E5" s="7" t="n">
        <v>7000</v>
      </c>
    </row>
    <row r="6" spans="1:5">
      <c r="A6" s="4" t="s">
        <v>547</v>
      </c>
    </row>
    <row r="7" spans="1:5">
      <c r="A7" s="3" t="s">
        <v>545</v>
      </c>
    </row>
    <row r="8" spans="1:5">
      <c r="A8" s="4" t="s">
        <v>548</v>
      </c>
      <c r="B8" s="6" t="n">
        <v>9000</v>
      </c>
      <c r="C8" s="6" t="n">
        <v>16000</v>
      </c>
    </row>
    <row r="9" spans="1:5">
      <c r="A9" s="4" t="s">
        <v>549</v>
      </c>
      <c r="B9" s="7" t="n">
        <v>0</v>
      </c>
      <c r="C9" s="7" t="n">
        <v>0</v>
      </c>
      <c r="D9" s="7" t="n">
        <v>75000</v>
      </c>
    </row>
    <row r="10" spans="1:5">
      <c r="A10" s="4" t="s">
        <v>550</v>
      </c>
    </row>
    <row r="11" spans="1:5">
      <c r="A11" s="3" t="s">
        <v>545</v>
      </c>
    </row>
    <row r="12" spans="1:5">
      <c r="A12" s="4" t="s">
        <v>551</v>
      </c>
      <c r="B12" s="6" t="n">
        <v>36</v>
      </c>
      <c r="C12" s="6" t="n">
        <v>36</v>
      </c>
    </row>
    <row r="13" spans="1:5">
      <c r="A13" s="4" t="s">
        <v>552</v>
      </c>
      <c r="B13" s="7" t="n">
        <v>200000</v>
      </c>
      <c r="C13" s="7" t="n">
        <v>400000</v>
      </c>
    </row>
    <row r="14" spans="1:5">
      <c r="A14" s="4" t="s">
        <v>553</v>
      </c>
    </row>
    <row r="15" spans="1:5">
      <c r="A15" s="3" t="s">
        <v>545</v>
      </c>
    </row>
    <row r="16" spans="1:5">
      <c r="A16" s="4" t="s">
        <v>554</v>
      </c>
      <c r="B16" s="6" t="n">
        <v>67000</v>
      </c>
      <c r="C16" s="6" t="n">
        <v>67000</v>
      </c>
    </row>
    <row r="17" spans="1:5">
      <c r="A17" s="4" t="s">
        <v>555</v>
      </c>
      <c r="B17" s="7" t="n">
        <v>11000</v>
      </c>
      <c r="C17" s="6" t="n">
        <v>11000</v>
      </c>
    </row>
    <row r="18" spans="1:5">
      <c r="A18" s="4" t="s">
        <v>556</v>
      </c>
    </row>
    <row r="19" spans="1:5">
      <c r="A19" s="3" t="s">
        <v>545</v>
      </c>
    </row>
    <row r="20" spans="1:5">
      <c r="A20" s="4" t="s">
        <v>557</v>
      </c>
      <c r="C20" s="7" t="n">
        <v>7000</v>
      </c>
      <c r="D20" s="7" t="n">
        <v>7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558</v>
      </c>
      <c r="B1" s="2" t="s">
        <v>1</v>
      </c>
    </row>
    <row r="2" spans="1:2">
      <c r="B2" s="2" t="s">
        <v>559</v>
      </c>
    </row>
    <row r="3" spans="1:2">
      <c r="A3" s="3" t="s">
        <v>194</v>
      </c>
    </row>
    <row r="4" spans="1:2">
      <c r="A4" s="4" t="s">
        <v>560</v>
      </c>
      <c r="B4"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561</v>
      </c>
      <c r="B1" s="2" t="s">
        <v>66</v>
      </c>
      <c r="D1" s="2" t="s">
        <v>1</v>
      </c>
    </row>
    <row r="2" spans="1:5">
      <c r="B2" s="2" t="s">
        <v>2</v>
      </c>
      <c r="C2" s="2" t="s">
        <v>67</v>
      </c>
      <c r="D2" s="2" t="s">
        <v>2</v>
      </c>
      <c r="E2" s="2" t="s">
        <v>67</v>
      </c>
    </row>
    <row r="3" spans="1:5">
      <c r="A3" s="3" t="s">
        <v>562</v>
      </c>
    </row>
    <row r="4" spans="1:5">
      <c r="A4" s="4" t="s">
        <v>563</v>
      </c>
      <c r="B4" s="7" t="n">
        <v>63798</v>
      </c>
      <c r="C4" s="7" t="n">
        <v>53071</v>
      </c>
      <c r="D4" s="7" t="n">
        <v>126185</v>
      </c>
      <c r="E4" s="7" t="n">
        <v>104409</v>
      </c>
    </row>
    <row r="5" spans="1:5">
      <c r="A5" s="4" t="s">
        <v>511</v>
      </c>
      <c r="B5" s="6" t="n">
        <v>30760</v>
      </c>
      <c r="C5" s="6" t="n">
        <v>26343</v>
      </c>
      <c r="D5" s="6" t="n">
        <v>60861</v>
      </c>
      <c r="E5" s="6" t="n">
        <v>51851</v>
      </c>
    </row>
    <row r="6" spans="1:5">
      <c r="A6" s="4" t="s">
        <v>72</v>
      </c>
      <c r="B6" s="7" t="n">
        <v>33038</v>
      </c>
      <c r="C6" s="7" t="n">
        <v>26728</v>
      </c>
      <c r="D6" s="7" t="n">
        <v>65324</v>
      </c>
      <c r="E6" s="7" t="n">
        <v>52558</v>
      </c>
    </row>
    <row r="7" spans="1:5">
      <c r="A7" s="4" t="s">
        <v>564</v>
      </c>
      <c r="B7" s="4" t="s">
        <v>565</v>
      </c>
      <c r="C7" s="4" t="s">
        <v>533</v>
      </c>
      <c r="D7" s="4" t="s">
        <v>565</v>
      </c>
      <c r="E7" s="4" t="s">
        <v>533</v>
      </c>
    </row>
    <row r="8" spans="1:5">
      <c r="A8" s="3" t="s">
        <v>73</v>
      </c>
    </row>
    <row r="9" spans="1:5">
      <c r="A9" s="4" t="s">
        <v>566</v>
      </c>
      <c r="B9" s="7" t="n">
        <v>17081</v>
      </c>
      <c r="C9" s="7" t="n">
        <v>15604</v>
      </c>
      <c r="D9" s="7" t="n">
        <v>34363</v>
      </c>
      <c r="E9" s="7" t="n">
        <v>30413</v>
      </c>
    </row>
    <row r="10" spans="1:5">
      <c r="A10" s="4" t="s">
        <v>567</v>
      </c>
      <c r="B10" s="6" t="n">
        <v>8482</v>
      </c>
      <c r="C10" s="6" t="n">
        <v>6659</v>
      </c>
      <c r="D10" s="6" t="n">
        <v>16448</v>
      </c>
      <c r="E10" s="6" t="n">
        <v>12952</v>
      </c>
    </row>
    <row r="11" spans="1:5">
      <c r="A11" s="4" t="s">
        <v>568</v>
      </c>
      <c r="B11" s="6" t="n">
        <v>13048</v>
      </c>
      <c r="C11" s="6" t="n">
        <v>9912</v>
      </c>
      <c r="D11" s="6" t="n">
        <v>23294</v>
      </c>
      <c r="E11" s="6" t="n">
        <v>20016</v>
      </c>
    </row>
    <row r="12" spans="1:5">
      <c r="A12" s="4" t="s">
        <v>77</v>
      </c>
      <c r="B12" s="6" t="n">
        <v>38611</v>
      </c>
      <c r="C12" s="6" t="n">
        <v>32175</v>
      </c>
      <c r="D12" s="6" t="n">
        <v>74105</v>
      </c>
      <c r="E12" s="6" t="n">
        <v>63381</v>
      </c>
    </row>
    <row r="13" spans="1:5">
      <c r="A13" s="4" t="s">
        <v>78</v>
      </c>
      <c r="B13" s="6" t="n">
        <v>-5573</v>
      </c>
      <c r="C13" s="6" t="n">
        <v>-5447</v>
      </c>
      <c r="D13" s="6" t="n">
        <v>-8781</v>
      </c>
      <c r="E13" s="6" t="n">
        <v>-10823</v>
      </c>
    </row>
    <row r="14" spans="1:5">
      <c r="A14" s="4" t="s">
        <v>93</v>
      </c>
    </row>
    <row r="15" spans="1:5">
      <c r="A15" s="3" t="s">
        <v>562</v>
      </c>
    </row>
    <row r="16" spans="1:5">
      <c r="A16" s="4" t="s">
        <v>563</v>
      </c>
      <c r="B16" s="6" t="n">
        <v>42360</v>
      </c>
      <c r="C16" s="6" t="n">
        <v>34052</v>
      </c>
      <c r="D16" s="6" t="n">
        <v>83908</v>
      </c>
      <c r="E16" s="6" t="n">
        <v>66518</v>
      </c>
    </row>
    <row r="17" spans="1:5">
      <c r="A17" s="4" t="s">
        <v>511</v>
      </c>
      <c r="B17" s="6" t="n">
        <v>17274</v>
      </c>
      <c r="C17" s="6" t="n">
        <v>14360</v>
      </c>
      <c r="D17" s="6" t="n">
        <v>33939</v>
      </c>
      <c r="E17" s="6" t="n">
        <v>28057</v>
      </c>
    </row>
    <row r="18" spans="1:5">
      <c r="A18" s="4" t="s">
        <v>72</v>
      </c>
      <c r="B18" s="7" t="n">
        <v>25086</v>
      </c>
      <c r="C18" s="7" t="n">
        <v>19692</v>
      </c>
      <c r="D18" s="7" t="n">
        <v>49969</v>
      </c>
      <c r="E18" s="7" t="n">
        <v>38461</v>
      </c>
    </row>
    <row r="19" spans="1:5">
      <c r="A19" s="4" t="s">
        <v>564</v>
      </c>
      <c r="B19" s="4" t="s">
        <v>569</v>
      </c>
      <c r="C19" s="4" t="s">
        <v>570</v>
      </c>
      <c r="D19" s="4" t="s">
        <v>571</v>
      </c>
      <c r="E19" s="4" t="s">
        <v>570</v>
      </c>
    </row>
    <row r="20" spans="1:5">
      <c r="A20" s="3" t="s">
        <v>73</v>
      </c>
    </row>
    <row r="21" spans="1:5">
      <c r="A21" s="4" t="s">
        <v>566</v>
      </c>
      <c r="B21" s="7" t="n">
        <v>16244</v>
      </c>
      <c r="C21" s="7" t="n">
        <v>14668</v>
      </c>
      <c r="D21" s="7" t="n">
        <v>32669</v>
      </c>
      <c r="E21" s="7" t="n">
        <v>28654</v>
      </c>
    </row>
    <row r="22" spans="1:5">
      <c r="A22" s="4" t="s">
        <v>567</v>
      </c>
      <c r="B22" s="6" t="n">
        <v>8482</v>
      </c>
      <c r="C22" s="6" t="n">
        <v>6659</v>
      </c>
      <c r="D22" s="6" t="n">
        <v>16448</v>
      </c>
      <c r="E22" s="6" t="n">
        <v>12952</v>
      </c>
    </row>
    <row r="23" spans="1:5">
      <c r="A23" s="4" t="s">
        <v>568</v>
      </c>
      <c r="B23" s="6" t="n">
        <v>12378</v>
      </c>
      <c r="C23" s="6" t="n">
        <v>8695</v>
      </c>
      <c r="D23" s="6" t="n">
        <v>21727</v>
      </c>
      <c r="E23" s="6" t="n">
        <v>17730</v>
      </c>
    </row>
    <row r="24" spans="1:5">
      <c r="A24" s="4" t="s">
        <v>77</v>
      </c>
      <c r="B24" s="6" t="n">
        <v>37104</v>
      </c>
      <c r="C24" s="6" t="n">
        <v>30022</v>
      </c>
      <c r="D24" s="6" t="n">
        <v>70844</v>
      </c>
      <c r="E24" s="6" t="n">
        <v>59336</v>
      </c>
    </row>
    <row r="25" spans="1:5">
      <c r="A25" s="4" t="s">
        <v>78</v>
      </c>
      <c r="B25" s="6" t="n">
        <v>-12018</v>
      </c>
      <c r="C25" s="6" t="n">
        <v>-10330</v>
      </c>
      <c r="D25" s="6" t="n">
        <v>-20875</v>
      </c>
      <c r="E25" s="6" t="n">
        <v>-20875</v>
      </c>
    </row>
    <row r="26" spans="1:5">
      <c r="A26" s="4" t="s">
        <v>94</v>
      </c>
    </row>
    <row r="27" spans="1:5">
      <c r="A27" s="3" t="s">
        <v>562</v>
      </c>
    </row>
    <row r="28" spans="1:5">
      <c r="A28" s="4" t="s">
        <v>563</v>
      </c>
      <c r="B28" s="6" t="n">
        <v>21438</v>
      </c>
      <c r="C28" s="6" t="n">
        <v>19019</v>
      </c>
      <c r="D28" s="6" t="n">
        <v>42277</v>
      </c>
      <c r="E28" s="6" t="n">
        <v>37891</v>
      </c>
    </row>
    <row r="29" spans="1:5">
      <c r="A29" s="4" t="s">
        <v>511</v>
      </c>
      <c r="B29" s="6" t="n">
        <v>13486</v>
      </c>
      <c r="C29" s="6" t="n">
        <v>11983</v>
      </c>
      <c r="D29" s="6" t="n">
        <v>26922</v>
      </c>
      <c r="E29" s="6" t="n">
        <v>23794</v>
      </c>
    </row>
    <row r="30" spans="1:5">
      <c r="A30" s="4" t="s">
        <v>72</v>
      </c>
      <c r="B30" s="7" t="n">
        <v>7952</v>
      </c>
      <c r="C30" s="7" t="n">
        <v>7036</v>
      </c>
      <c r="D30" s="7" t="n">
        <v>15355</v>
      </c>
      <c r="E30" s="7" t="n">
        <v>14097</v>
      </c>
    </row>
    <row r="31" spans="1:5">
      <c r="A31" s="4" t="s">
        <v>564</v>
      </c>
      <c r="B31" s="4" t="s">
        <v>572</v>
      </c>
      <c r="C31" s="4" t="s">
        <v>572</v>
      </c>
      <c r="D31" s="4" t="s">
        <v>573</v>
      </c>
      <c r="E31" s="4" t="s">
        <v>572</v>
      </c>
    </row>
    <row r="32" spans="1:5">
      <c r="A32" s="3" t="s">
        <v>73</v>
      </c>
    </row>
    <row r="33" spans="1:5">
      <c r="A33" s="4" t="s">
        <v>566</v>
      </c>
      <c r="B33" s="7" t="n">
        <v>837</v>
      </c>
      <c r="C33" s="7" t="n">
        <v>936</v>
      </c>
      <c r="D33" s="7" t="n">
        <v>1694</v>
      </c>
      <c r="E33" s="7" t="n">
        <v>1759</v>
      </c>
    </row>
    <row r="34" spans="1:5">
      <c r="A34" s="4" t="s">
        <v>568</v>
      </c>
      <c r="B34" s="6" t="n">
        <v>670</v>
      </c>
      <c r="C34" s="6" t="n">
        <v>1217</v>
      </c>
      <c r="D34" s="6" t="n">
        <v>1567</v>
      </c>
      <c r="E34" s="6" t="n">
        <v>2286</v>
      </c>
    </row>
    <row r="35" spans="1:5">
      <c r="A35" s="4" t="s">
        <v>77</v>
      </c>
      <c r="B35" s="6" t="n">
        <v>1507</v>
      </c>
      <c r="C35" s="6" t="n">
        <v>2153</v>
      </c>
      <c r="D35" s="6" t="n">
        <v>3261</v>
      </c>
      <c r="E35" s="6" t="n">
        <v>4045</v>
      </c>
    </row>
    <row r="36" spans="1:5">
      <c r="A36" s="4" t="s">
        <v>78</v>
      </c>
      <c r="B36" s="7" t="n">
        <v>6445</v>
      </c>
      <c r="C36" s="7" t="n">
        <v>4883</v>
      </c>
      <c r="D36" s="7" t="n">
        <v>12094</v>
      </c>
      <c r="E36" s="7" t="n">
        <v>100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7</v>
      </c>
    </row>
    <row r="3" spans="1:3">
      <c r="A3" s="3" t="s">
        <v>119</v>
      </c>
    </row>
    <row r="4" spans="1:3">
      <c r="A4" s="4" t="s">
        <v>86</v>
      </c>
      <c r="B4" s="7" t="n">
        <v>-9647</v>
      </c>
      <c r="C4" s="7" t="n">
        <v>-13278</v>
      </c>
    </row>
    <row r="5" spans="1:3">
      <c r="A5" s="3" t="s">
        <v>120</v>
      </c>
    </row>
    <row r="6" spans="1:3">
      <c r="A6" s="4" t="s">
        <v>121</v>
      </c>
      <c r="B6" s="6" t="n">
        <v>6472</v>
      </c>
      <c r="C6" s="6" t="n">
        <v>4877</v>
      </c>
    </row>
    <row r="7" spans="1:3">
      <c r="A7" s="4" t="s">
        <v>122</v>
      </c>
      <c r="B7" s="6" t="n">
        <v>4042</v>
      </c>
      <c r="C7" s="6" t="n">
        <v>3192</v>
      </c>
    </row>
    <row r="8" spans="1:3">
      <c r="A8" s="4" t="s">
        <v>123</v>
      </c>
      <c r="B8" s="6" t="n">
        <v>2506</v>
      </c>
      <c r="C8" s="6" t="n">
        <v>2599</v>
      </c>
    </row>
    <row r="9" spans="1:3">
      <c r="A9" s="4" t="s">
        <v>124</v>
      </c>
      <c r="B9" s="6" t="n">
        <v>193</v>
      </c>
      <c r="C9" s="6" t="n">
        <v>296</v>
      </c>
    </row>
    <row r="10" spans="1:3">
      <c r="A10" s="4" t="s">
        <v>112</v>
      </c>
      <c r="B10" s="6" t="n">
        <v>4538</v>
      </c>
      <c r="C10" s="6" t="n">
        <v>4210</v>
      </c>
    </row>
    <row r="11" spans="1:3">
      <c r="A11" s="4" t="s">
        <v>125</v>
      </c>
      <c r="B11" s="6" t="n">
        <v>1296</v>
      </c>
      <c r="C11" s="6" t="n">
        <v>72</v>
      </c>
    </row>
    <row r="12" spans="1:3">
      <c r="A12" s="4" t="s">
        <v>126</v>
      </c>
      <c r="B12" s="6" t="n">
        <v>1944</v>
      </c>
      <c r="C12" s="6" t="n">
        <v>921</v>
      </c>
    </row>
    <row r="13" spans="1:3">
      <c r="A13" s="4" t="s">
        <v>127</v>
      </c>
      <c r="B13" s="6" t="n">
        <v>476</v>
      </c>
    </row>
    <row r="14" spans="1:3">
      <c r="A14" s="4" t="s">
        <v>128</v>
      </c>
      <c r="B14" s="6" t="n">
        <v>-2548</v>
      </c>
    </row>
    <row r="15" spans="1:3">
      <c r="A15" s="3" t="s">
        <v>129</v>
      </c>
    </row>
    <row r="16" spans="1:3">
      <c r="A16" s="4" t="s">
        <v>130</v>
      </c>
      <c r="B16" s="6" t="n">
        <v>-100</v>
      </c>
      <c r="C16" s="6" t="n">
        <v>-2311</v>
      </c>
    </row>
    <row r="17" spans="1:3">
      <c r="A17" s="4" t="s">
        <v>31</v>
      </c>
      <c r="B17" s="6" t="n">
        <v>943</v>
      </c>
      <c r="C17" s="6" t="n">
        <v>-1400</v>
      </c>
    </row>
    <row r="18" spans="1:3">
      <c r="A18" s="4" t="s">
        <v>131</v>
      </c>
      <c r="B18" s="6" t="n">
        <v>-763</v>
      </c>
      <c r="C18" s="6" t="n">
        <v>192</v>
      </c>
    </row>
    <row r="19" spans="1:3">
      <c r="A19" s="4" t="s">
        <v>39</v>
      </c>
      <c r="B19" s="6" t="n">
        <v>4029</v>
      </c>
      <c r="C19" s="6" t="n">
        <v>1144</v>
      </c>
    </row>
    <row r="20" spans="1:3">
      <c r="A20" s="4" t="s">
        <v>40</v>
      </c>
      <c r="B20" s="6" t="n">
        <v>2877</v>
      </c>
      <c r="C20" s="6" t="n">
        <v>1253</v>
      </c>
    </row>
    <row r="21" spans="1:3">
      <c r="A21" s="4" t="s">
        <v>41</v>
      </c>
      <c r="B21" s="6" t="n">
        <v>-34</v>
      </c>
      <c r="C21" s="6" t="n">
        <v>441</v>
      </c>
    </row>
    <row r="22" spans="1:3">
      <c r="A22" s="4" t="s">
        <v>45</v>
      </c>
      <c r="B22" s="6" t="n">
        <v>6382</v>
      </c>
      <c r="C22" s="6" t="n">
        <v>-185</v>
      </c>
    </row>
    <row r="23" spans="1:3">
      <c r="A23" s="4" t="s">
        <v>44</v>
      </c>
      <c r="B23" s="6" t="n">
        <v>3226</v>
      </c>
      <c r="C23" s="6" t="n">
        <v>3166</v>
      </c>
    </row>
    <row r="24" spans="1:3">
      <c r="A24" s="4" t="s">
        <v>132</v>
      </c>
      <c r="B24" s="6" t="n">
        <v>25832</v>
      </c>
      <c r="C24" s="6" t="n">
        <v>5189</v>
      </c>
    </row>
    <row r="25" spans="1:3">
      <c r="A25" s="3" t="s">
        <v>133</v>
      </c>
    </row>
    <row r="26" spans="1:3">
      <c r="A26" s="4" t="s">
        <v>134</v>
      </c>
      <c r="B26" s="6" t="n">
        <v>81</v>
      </c>
    </row>
    <row r="27" spans="1:3">
      <c r="A27" s="4" t="s">
        <v>135</v>
      </c>
      <c r="B27" s="6" t="n">
        <v>50781</v>
      </c>
      <c r="C27" s="6" t="n">
        <v>986</v>
      </c>
    </row>
    <row r="28" spans="1:3">
      <c r="A28" s="4" t="s">
        <v>136</v>
      </c>
      <c r="B28" s="6" t="n">
        <v>-30868</v>
      </c>
      <c r="C28" s="6" t="n">
        <v>-64122</v>
      </c>
    </row>
    <row r="29" spans="1:3">
      <c r="A29" s="4" t="s">
        <v>137</v>
      </c>
      <c r="B29" s="6" t="n">
        <v>-7159</v>
      </c>
      <c r="C29" s="6" t="n">
        <v>-4418</v>
      </c>
    </row>
    <row r="30" spans="1:3">
      <c r="A30" s="4" t="s">
        <v>138</v>
      </c>
      <c r="B30" s="6" t="n">
        <v>-13846</v>
      </c>
      <c r="C30" s="6" t="n">
        <v>-8196</v>
      </c>
    </row>
    <row r="31" spans="1:3">
      <c r="A31" s="4" t="s">
        <v>139</v>
      </c>
      <c r="B31" s="6" t="n">
        <v>-18446</v>
      </c>
    </row>
    <row r="32" spans="1:3">
      <c r="A32" s="4" t="s">
        <v>140</v>
      </c>
      <c r="C32" s="6" t="n">
        <v>-19</v>
      </c>
    </row>
    <row r="33" spans="1:3">
      <c r="A33" s="4" t="s">
        <v>141</v>
      </c>
      <c r="B33" s="6" t="n">
        <v>-19457</v>
      </c>
      <c r="C33" s="6" t="n">
        <v>-75769</v>
      </c>
    </row>
    <row r="34" spans="1:3">
      <c r="A34" s="3" t="s">
        <v>142</v>
      </c>
    </row>
    <row r="35" spans="1:3">
      <c r="A35" s="4" t="s">
        <v>143</v>
      </c>
      <c r="B35" s="6" t="n">
        <v>2599</v>
      </c>
      <c r="C35" s="6" t="n">
        <v>2294</v>
      </c>
    </row>
    <row r="36" spans="1:3">
      <c r="A36" s="4" t="s">
        <v>144</v>
      </c>
      <c r="B36" s="6" t="n">
        <v>826</v>
      </c>
      <c r="C36" s="6" t="n">
        <v>806</v>
      </c>
    </row>
    <row r="37" spans="1:3">
      <c r="A37" s="4" t="s">
        <v>145</v>
      </c>
      <c r="C37" s="6" t="n">
        <v>-11824</v>
      </c>
    </row>
    <row r="38" spans="1:3">
      <c r="A38" s="4" t="s">
        <v>146</v>
      </c>
      <c r="B38" s="6" t="n">
        <v>-986</v>
      </c>
      <c r="C38" s="6" t="n">
        <v>-538</v>
      </c>
    </row>
    <row r="39" spans="1:3">
      <c r="A39" s="4" t="s">
        <v>147</v>
      </c>
      <c r="C39" s="6" t="n">
        <v>-11000</v>
      </c>
    </row>
    <row r="40" spans="1:3">
      <c r="A40" s="4" t="s">
        <v>148</v>
      </c>
      <c r="C40" s="6" t="n">
        <v>111190</v>
      </c>
    </row>
    <row r="41" spans="1:3">
      <c r="A41" s="4" t="s">
        <v>149</v>
      </c>
      <c r="B41" s="6" t="n">
        <v>2439</v>
      </c>
      <c r="C41" s="6" t="n">
        <v>90928</v>
      </c>
    </row>
    <row r="42" spans="1:3">
      <c r="A42" s="4" t="s">
        <v>150</v>
      </c>
      <c r="B42" s="6" t="n">
        <v>8814</v>
      </c>
      <c r="C42" s="6" t="n">
        <v>20348</v>
      </c>
    </row>
    <row r="43" spans="1:3">
      <c r="A43" s="4" t="s">
        <v>151</v>
      </c>
      <c r="B43" s="6" t="n">
        <v>29050</v>
      </c>
      <c r="C43" s="6" t="n">
        <v>32414</v>
      </c>
    </row>
    <row r="44" spans="1:3">
      <c r="A44" s="4" t="s">
        <v>152</v>
      </c>
      <c r="B44" s="6" t="n">
        <v>37864</v>
      </c>
      <c r="C44" s="6" t="n">
        <v>52762</v>
      </c>
    </row>
    <row r="45" spans="1:3">
      <c r="A45" s="3" t="s">
        <v>153</v>
      </c>
    </row>
    <row r="46" spans="1:3">
      <c r="A46" s="4" t="s">
        <v>154</v>
      </c>
      <c r="B46" s="6" t="n">
        <v>842</v>
      </c>
      <c r="C46" s="6" t="n">
        <v>149</v>
      </c>
    </row>
    <row r="47" spans="1:3">
      <c r="A47" s="4" t="s">
        <v>155</v>
      </c>
      <c r="B47" s="6" t="n">
        <v>92</v>
      </c>
      <c r="C47" s="6" t="n">
        <v>-20</v>
      </c>
    </row>
    <row r="48" spans="1:3">
      <c r="A48" s="4" t="s">
        <v>156</v>
      </c>
      <c r="C48" s="7" t="n">
        <v>1536</v>
      </c>
    </row>
    <row r="49" spans="1:3">
      <c r="A49" s="4" t="s">
        <v>110</v>
      </c>
      <c r="B49" s="7" t="n">
        <v>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Basic and Diluted Net Loss Per </vt:lpstr>
      <vt:lpstr>Fair Value of Financial Instrum</vt:lpstr>
      <vt:lpstr>Investments - Available for Sal</vt:lpstr>
      <vt:lpstr>Acquisitions</vt:lpstr>
      <vt:lpstr>Intangible Assets</vt:lpstr>
      <vt:lpstr>Accrued Liabilities</vt:lpstr>
      <vt:lpstr>Long-Term Debt and Capital Leas</vt:lpstr>
      <vt:lpstr>Capital Transactions</vt:lpstr>
      <vt:lpstr>Commitments and Contingencies</vt:lpstr>
      <vt:lpstr>Stock-Based Compensation</vt:lpstr>
      <vt:lpstr>Related Party Transactions</vt:lpstr>
      <vt:lpstr>Segments</vt:lpstr>
      <vt:lpstr>Organization and Basis of Pre20</vt:lpstr>
      <vt:lpstr>Basic and Diluted Net Loss Pe21</vt:lpstr>
      <vt:lpstr>Fair Value of Financial Instr22</vt:lpstr>
      <vt:lpstr>Investments - Available for S23</vt:lpstr>
      <vt:lpstr>Acquisitions (Tables)</vt:lpstr>
      <vt:lpstr>Intangible Assets (Tables)</vt:lpstr>
      <vt:lpstr>Accrued Liabilities (Tables)</vt:lpstr>
      <vt:lpstr>Long-Term Debt and Capital Le27</vt:lpstr>
      <vt:lpstr>Stock-Based Compensation (Table</vt:lpstr>
      <vt:lpstr>Segments (Tables)</vt:lpstr>
      <vt:lpstr>Organization and Basis of Pre30</vt:lpstr>
      <vt:lpstr>Basic and Diluted Net Loss Pe31</vt:lpstr>
      <vt:lpstr>Fair Value of Financial Instr32</vt:lpstr>
      <vt:lpstr>Fair Value of Financial Instr33</vt:lpstr>
      <vt:lpstr>Investments - Available for S34</vt:lpstr>
      <vt:lpstr>Investments - Available for S35</vt:lpstr>
      <vt:lpstr>Acquisitions (Details Textual)</vt:lpstr>
      <vt:lpstr>Acquisitions (Details)</vt:lpstr>
      <vt:lpstr>Acquisitions (Details 1)</vt:lpstr>
      <vt:lpstr>Acquisitions (Details 2)</vt:lpstr>
      <vt:lpstr>Acquisitions (Details 3)</vt:lpstr>
      <vt:lpstr>Intangible Assets (Details)</vt:lpstr>
      <vt:lpstr>Intangible Assets (Details Text</vt:lpstr>
      <vt:lpstr>Accrued Liabilities (Details)</vt:lpstr>
      <vt:lpstr>Long-Term Debt and Capital Le44</vt:lpstr>
      <vt:lpstr>Long-Term Debt and Capital Le45</vt:lpstr>
      <vt:lpstr>Long-Term Debt and Capital Le46</vt:lpstr>
      <vt:lpstr>Long-Term Debt and Capital Le47</vt:lpstr>
      <vt:lpstr>Long-Term Debt and Capital Le48</vt:lpstr>
      <vt:lpstr>Long-Term Debt and Capital Le49</vt:lpstr>
      <vt:lpstr>Long-Term Debt and Capital Le50</vt:lpstr>
      <vt:lpstr>Long-Term Debt and Capital Le51</vt:lpstr>
      <vt:lpstr>Capital Transactions (Details T</vt:lpstr>
      <vt:lpstr>Commitments and Contingencies (</vt:lpstr>
      <vt:lpstr>Stock-Based Compensation (Detai</vt:lpstr>
      <vt:lpstr>Stock-Based Compensation (Det55</vt:lpstr>
      <vt:lpstr>Stock-Based Compensation (Det56</vt:lpstr>
      <vt:lpstr>Related Party Transactions (Det</vt:lpstr>
      <vt:lpstr>Segments (Details Textual)</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49:01Z</dcterms:created>
  <dcterms:modified xmlns:dcterms="http://purl.org/dc/terms/" xmlns:xsi="http://www.w3.org/2001/XMLSchema-instance" xsi:type="dcterms:W3CDTF">2016-08-05T15:49:01Z</dcterms:modified>
  <dc:title xmlns:dc="http://purl.org/dc/elements/1.1/">Untitled</dc:title>
  <dc:description xmlns:dc="http://purl.org/dc/elements/1.1/"/>
  <dc:subject xmlns:dc="http://purl.org/dc/elements/1.1/"/>
  <cp:keywords/>
  <cp:category/>
</cp:coreProperties>
</file>